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ta"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 of Cash "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and Other Liab" sheetId="11" state="visible" r:id="rId11"/>
    <sheet xmlns:r="http://schemas.openxmlformats.org/officeDocument/2006/relationships" name="Shareholders_ Equity" sheetId="12" state="visible" r:id="rId12"/>
    <sheet xmlns:r="http://schemas.openxmlformats.org/officeDocument/2006/relationships" name="Share Based Compensation" sheetId="13" state="visible" r:id="rId13"/>
    <sheet xmlns:r="http://schemas.openxmlformats.org/officeDocument/2006/relationships" name="License Agreeme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rued Expenses and Other Li_2" sheetId="24" state="visible" r:id="rId24"/>
    <sheet xmlns:r="http://schemas.openxmlformats.org/officeDocument/2006/relationships" name="Shareholders_ Equity (Tables)" sheetId="25" state="visible" r:id="rId25"/>
    <sheet xmlns:r="http://schemas.openxmlformats.org/officeDocument/2006/relationships" name="Share 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ature of the Busines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Prepaid Expenses and Other Cu_3" sheetId="37" state="visible" r:id="rId37"/>
    <sheet xmlns:r="http://schemas.openxmlformats.org/officeDocument/2006/relationships" name="Property and Equipment, Net (De" sheetId="38" state="visible" r:id="rId38"/>
    <sheet xmlns:r="http://schemas.openxmlformats.org/officeDocument/2006/relationships" name="Property and Equipment, Net - D" sheetId="39" state="visible" r:id="rId39"/>
    <sheet xmlns:r="http://schemas.openxmlformats.org/officeDocument/2006/relationships" name="Accrued Expenses and Other Li_3" sheetId="40" state="visible" r:id="rId40"/>
    <sheet xmlns:r="http://schemas.openxmlformats.org/officeDocument/2006/relationships" name="Shareholders_ Equity - Ordinary" sheetId="41" state="visible" r:id="rId41"/>
    <sheet xmlns:r="http://schemas.openxmlformats.org/officeDocument/2006/relationships" name="Shareholders_ Equity - Initial " sheetId="42" state="visible" r:id="rId42"/>
    <sheet xmlns:r="http://schemas.openxmlformats.org/officeDocument/2006/relationships" name="Shareholders_ Equity (Details)" sheetId="43" state="visible" r:id="rId43"/>
    <sheet xmlns:r="http://schemas.openxmlformats.org/officeDocument/2006/relationships" name="Share Based Compensation - 2018" sheetId="44" state="visible" r:id="rId44"/>
    <sheet xmlns:r="http://schemas.openxmlformats.org/officeDocument/2006/relationships" name="Share Based Compensation - Opti" sheetId="45" state="visible" r:id="rId45"/>
    <sheet xmlns:r="http://schemas.openxmlformats.org/officeDocument/2006/relationships" name="Share Based Compensation - Shar" sheetId="46" state="visible" r:id="rId46"/>
    <sheet xmlns:r="http://schemas.openxmlformats.org/officeDocument/2006/relationships" name="Share Based Compensation - Sh_2" sheetId="47" state="visible" r:id="rId47"/>
    <sheet xmlns:r="http://schemas.openxmlformats.org/officeDocument/2006/relationships" name="Share Based Compensation - Rest" sheetId="48" state="visible" r:id="rId48"/>
    <sheet xmlns:r="http://schemas.openxmlformats.org/officeDocument/2006/relationships" name="Share Based Compensation - Re_2" sheetId="49" state="visible" r:id="rId49"/>
    <sheet xmlns:r="http://schemas.openxmlformats.org/officeDocument/2006/relationships" name="Share Based Compensation - Re_3" sheetId="50" state="visible" r:id="rId50"/>
    <sheet xmlns:r="http://schemas.openxmlformats.org/officeDocument/2006/relationships" name="Share Based Compensation - Comp" sheetId="51" state="visible" r:id="rId51"/>
    <sheet xmlns:r="http://schemas.openxmlformats.org/officeDocument/2006/relationships" name="License Agreements (Details)" sheetId="52" state="visible" r:id="rId52"/>
    <sheet xmlns:r="http://schemas.openxmlformats.org/officeDocument/2006/relationships" name="Income Taxes - (Narratives) (De" sheetId="53" state="visible" r:id="rId53"/>
    <sheet xmlns:r="http://schemas.openxmlformats.org/officeDocument/2006/relationships" name="Income Taxes - Reconciliation o" sheetId="54" state="visible" r:id="rId54"/>
    <sheet xmlns:r="http://schemas.openxmlformats.org/officeDocument/2006/relationships" name="Income Taxes - Deferred Tax As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lated Party Transactions (Det" sheetId="58" state="visible" r:id="rId58"/>
    <sheet xmlns:r="http://schemas.openxmlformats.org/officeDocument/2006/relationships" name="Employee Benefit Plans (Details" sheetId="59" state="visible" r:id="rId59"/>
  </sheets>
  <definedNames/>
  <calcPr calcId="124519" fullCalcOnLoad="1"/>
</workbook>
</file>

<file path=xl/sharedStrings.xml><?xml version="1.0" encoding="utf-8"?>
<sst xmlns="http://schemas.openxmlformats.org/spreadsheetml/2006/main" uniqueCount="524">
  <si>
    <t>Document Entity Information Statement</t>
  </si>
  <si>
    <t>12 Months Ended</t>
  </si>
  <si>
    <t>Sep. 30, 2018shares</t>
  </si>
  <si>
    <t>Document Information [Abstract]</t>
  </si>
  <si>
    <t>Entity Registrant Name</t>
  </si>
  <si>
    <t xml:space="preserve">Autolus Therapeutics plc </t>
  </si>
  <si>
    <t>Entity Central Index Key</t>
  </si>
  <si>
    <t>Document Type</t>
  </si>
  <si>
    <t>20-F</t>
  </si>
  <si>
    <t>Document Period End Date</t>
  </si>
  <si>
    <t>Sep. 30,
		2018</t>
  </si>
  <si>
    <t>Amendment Flag</t>
  </si>
  <si>
    <t>false</t>
  </si>
  <si>
    <t>Document Fiscal Year Focus</t>
  </si>
  <si>
    <t>Document Fiscal Period Focus</t>
  </si>
  <si>
    <t>FY</t>
  </si>
  <si>
    <t>Current Fiscal Year End Date</t>
  </si>
  <si>
    <t>--09-30</t>
  </si>
  <si>
    <t>Entity Well-known Seasoned Issuer</t>
  </si>
  <si>
    <t>No</t>
  </si>
  <si>
    <t>Entity Voluntary Filers</t>
  </si>
  <si>
    <t>Entity Current Reporting Status</t>
  </si>
  <si>
    <t>Yes</t>
  </si>
  <si>
    <t>Entity Filer Category</t>
  </si>
  <si>
    <t>Non-accelerated Filer</t>
  </si>
  <si>
    <t>Entity Emerging Growth Company</t>
  </si>
  <si>
    <t>true</t>
  </si>
  <si>
    <t>Entity Small Business</t>
  </si>
  <si>
    <t>Entity Ex Transition Period</t>
  </si>
  <si>
    <t>Entity Shell Company</t>
  </si>
  <si>
    <t>Entity Common Stock, Shares Outstanding</t>
  </si>
  <si>
    <t>Consolidated Balance Sheets - USD ($)</t>
  </si>
  <si>
    <t>Sep. 30, 2018</t>
  </si>
  <si>
    <t>Sep. 30, 2017</t>
  </si>
  <si>
    <t>Current assets:</t>
  </si>
  <si>
    <t>Cash</t>
  </si>
  <si>
    <t>Prepaid expenses and other current assets</t>
  </si>
  <si>
    <t>Total current assets</t>
  </si>
  <si>
    <t>Non-current assets:</t>
  </si>
  <si>
    <t>Property and equipment, net</t>
  </si>
  <si>
    <t>Intangible assets, net</t>
  </si>
  <si>
    <t>Total assets</t>
  </si>
  <si>
    <t>Current liabilities:</t>
  </si>
  <si>
    <t>Accounts payable</t>
  </si>
  <si>
    <t>Accrued expenses and other liabilities</t>
  </si>
  <si>
    <t>Total current liabilities</t>
  </si>
  <si>
    <t>Non-current liabilities:</t>
  </si>
  <si>
    <t>Long-term lease incentive obligation</t>
  </si>
  <si>
    <t>Other long-term payables</t>
  </si>
  <si>
    <t>Total liabilities</t>
  </si>
  <si>
    <t>Shareholders' equity:</t>
  </si>
  <si>
    <t>Additional paid-in capital</t>
  </si>
  <si>
    <t>Accumulated other comprehensive loss</t>
  </si>
  <si>
    <t>Accumulated deficit</t>
  </si>
  <si>
    <t>Total shareholders' equity</t>
  </si>
  <si>
    <t>Total liabilities and shareholders' equity</t>
  </si>
  <si>
    <t>Ordinary shares</t>
  </si>
  <si>
    <t>Shares value</t>
  </si>
  <si>
    <t>Deferred Shares</t>
  </si>
  <si>
    <t>Deferred B shares</t>
  </si>
  <si>
    <t>Deferred C shares</t>
  </si>
  <si>
    <t>Consolidated Balance Sheets (Parentheticals)</t>
  </si>
  <si>
    <t>Sep. 30, 2018£ / sharesshares</t>
  </si>
  <si>
    <t>Sep. 30, 2018$ / sharesshares</t>
  </si>
  <si>
    <t>Sep. 30, 2017£ / sharesshares</t>
  </si>
  <si>
    <t>Sep. 30, 2017$ / sharesshares</t>
  </si>
  <si>
    <t>Common stock, par value (usd/gbp per share) | (per share)</t>
  </si>
  <si>
    <t>Common stock, shares authorized (shares)</t>
  </si>
  <si>
    <t>Common stock, shares, issued (shares)</t>
  </si>
  <si>
    <t>Common stock, shares outstanding (shares)</t>
  </si>
  <si>
    <t>Common stock, par value (usd/gbp per share) | £ / shares</t>
  </si>
  <si>
    <t>Consolidated Statements of Operations and Comprehensive Loss - USD ($) $ in Thousands</t>
  </si>
  <si>
    <t>Sep. 30, 2016</t>
  </si>
  <si>
    <t>Income Statement [Abstract]</t>
  </si>
  <si>
    <t>Grant income</t>
  </si>
  <si>
    <t>Operating expenses:</t>
  </si>
  <si>
    <t>Research and development</t>
  </si>
  <si>
    <t>General and administrative</t>
  </si>
  <si>
    <t>Total operating expenses, net</t>
  </si>
  <si>
    <t>Other income (expense):</t>
  </si>
  <si>
    <t>Interest income</t>
  </si>
  <si>
    <t>Other income (expense)</t>
  </si>
  <si>
    <t>Total other income, net</t>
  </si>
  <si>
    <t>Net loss before income tax</t>
  </si>
  <si>
    <t>Income tax benefit</t>
  </si>
  <si>
    <t>Net loss attributable to ordinary shareholders</t>
  </si>
  <si>
    <t>Other comprehensive (loss) income:</t>
  </si>
  <si>
    <t>Foreign currency exchange translation adjustment</t>
  </si>
  <si>
    <t>Total comprehensive loss</t>
  </si>
  <si>
    <t>Basic and diluted net loss per ordinary share (usd per share)</t>
  </si>
  <si>
    <t>Weighted-average basic and diluted ordinary shares (shares)</t>
  </si>
  <si>
    <t>Consolidated Statements of Shareholders’ Equity Statement - USD ($) $ in Thousands</t>
  </si>
  <si>
    <t>Total</t>
  </si>
  <si>
    <t>Deferred C Shares</t>
  </si>
  <si>
    <t>Common sharesOrdinary shares</t>
  </si>
  <si>
    <t>Common sharesDeferred Shares</t>
  </si>
  <si>
    <t>Common sharesDeferred B shares</t>
  </si>
  <si>
    <t>Common sharesDeferred C Shares</t>
  </si>
  <si>
    <t>Additional Paid in Capital</t>
  </si>
  <si>
    <t>Beginning balance at Sep. 30, 2015</t>
  </si>
  <si>
    <t>Beginning balance (shares) at Sep. 30, 2015</t>
  </si>
  <si>
    <t>Increase (Decrease) in Stockholders' Equity [Roll Forward]</t>
  </si>
  <si>
    <t>Issuance, net of issuance cost</t>
  </si>
  <si>
    <t>Issuance, net of issuance cost (shares)</t>
  </si>
  <si>
    <t>Share-based compensation expense</t>
  </si>
  <si>
    <t>Unrealized loss on foreign currency translation</t>
  </si>
  <si>
    <t>Net loss</t>
  </si>
  <si>
    <t>Ending, balance at Sep. 30, 2016</t>
  </si>
  <si>
    <t>Ending balance (shares) at Sep. 30, 2016</t>
  </si>
  <si>
    <t>Ending, balance at Sep. 30, 2017</t>
  </si>
  <si>
    <t>Ending balance (shares) at Sep. 30, 2017</t>
  </si>
  <si>
    <t>Ending, balance at Sep. 30, 2018</t>
  </si>
  <si>
    <t>Ending balance (shares) at Sep. 30, 2018</t>
  </si>
  <si>
    <t>Consolidated Statement of Cash Flows - USD ($) $ in Thousands</t>
  </si>
  <si>
    <t>Cash flows from operating activities:</t>
  </si>
  <si>
    <t>Adjustments to reconcile net loss to net cash used in operating activities:</t>
  </si>
  <si>
    <t>Depreciation</t>
  </si>
  <si>
    <t>Loss on disposal of fixed assets</t>
  </si>
  <si>
    <t>Non-cash share-based compensation</t>
  </si>
  <si>
    <t>Non-cash consideration for licenses</t>
  </si>
  <si>
    <t>Changes in operating assets and liabilities</t>
  </si>
  <si>
    <t>Net cash used in operating activities</t>
  </si>
  <si>
    <t>Cash flows from investing activities:</t>
  </si>
  <si>
    <t>Purchases of property and equipment</t>
  </si>
  <si>
    <t>Purchase of intangible assets</t>
  </si>
  <si>
    <t>Net cash used in investing activities</t>
  </si>
  <si>
    <t>Cash flows from financing activities:</t>
  </si>
  <si>
    <t>Proceeds of issuance of ordinary shares, net of issuance costs</t>
  </si>
  <si>
    <t>Net cash provided by financing activities</t>
  </si>
  <si>
    <t>Effect of exchange rate changes on cash</t>
  </si>
  <si>
    <t>Net increase in cash</t>
  </si>
  <si>
    <t>Cash, beginning of year</t>
  </si>
  <si>
    <t>Cash, end of year</t>
  </si>
  <si>
    <t>Supplemental Cash Flow Information</t>
  </si>
  <si>
    <t>Property and equipment purchases included in accounts payable</t>
  </si>
  <si>
    <t>Nature of the Business</t>
  </si>
  <si>
    <t>Organization, Consolidation and Presentation of Financial Statements [Abstract]</t>
  </si>
  <si>
    <t>Nature of the Business Autolus Therapeutics plc (the “Company”) is a biopharmaceutical company developing next-generation programmed T cell therapies for the treatment of cancer. Using its broad suite of proprietary and modular T cell programming technologies, the Company is engineering precisely targeted, controlled and highly active T cell therapies that are designed to better recognize cancer cells, break down their defense mechanisms and attack and kill these cells. The Company believes its programmed T cell therapies have the potential to be best-in-class and offer cancer patients substantial benefits over the existing standard of care, including the potential for cure in some patients. The Company is a public limited company incorporated in England and Wales. On June 15, 2018, the Company completed the first step of a corporate reorganization, pursuant to which the shareholders of Autolus Limited, a private company originally incorporated under the laws of England and Wales in July 2014 as NewIncCo 1311 Limited which subsequently changed its name to Autolus Limited in August 2014, exchanged each of the different classes of shares held by them in Autolus Limited for the same number and class of newly issued ordinary shares of Autolus Therapeutics Limited. As a result, Autolus Limited became a wholly owned subsidiary of Autolus Therapeutics Limited, a holding company incorporated in February 2018 with nominal assets and liabilities, which has not conducted any operations prior to the share exchange and other actions incidental to the exchange and its incorporation. Following Autolus Limited becoming a wholly owned subsidiary of Autolus Therapeutics Limited, Autolus Therapeutics Limited transferred the entire issued share capital of Autolus Limited to Autolus Holdings (UK) Limited. Shortly thereafter, Autolus Therapeutics Limited, and Autolus Holdings (UK) Limited reduced their respective issued share capital pursuant to Part 17 of the Companies Act. On June 18, 2018, as the second step of the corporate reorganization, Autolus Therapeutics Limited re-registered as a public limited company and its name was changed from Autolus Therapeutics Limited to Autolus Therapeutics plc. Following the re-registration of Autolus Therapeutics Limited as a public limited company, Autolus Limited reduced its issued share capital pursuant to Part 17 of the Companies Act by way of the cancellation of all of its issued series A preferred shares, C ordinary shares, deferred shares and all but 100 B ordinary shares. The corporate reorganization took place in several steps, all of which have been completed. We refer to the following steps, which are discussed in more detail below, as our “corporate reorganization”: • Exchange of Autolus Limited Shares for Autolus Therapeutics Limited Shares : All shareholders of Autolus Limited have exchanged each of the shares held by them for the same number and class of newly issued shares of Autolus Therapeutics Limited and, as a result, Autolus Limited became a wholly owned subsidiary of Autolus Therapeutics Limited. Following the share exchange, holders of options over shares in Autolus Limited agreed to exchange their existing options for new options granted by Autolus Therapeutics Limited over shares in Autolus Therapeutics Limited (now called Autolus Therapeutics plc). • Transfer of Autolus Limited Shares to Autolus Holdings (UK) Limited : Immediately after the share exchange, Autolus Therapeutics Limited transferred the entire issued share capital of Autolus Limited to Autolus Holdings (UK) Limited and, as a result, Autolus Limited became a wholly owned subsidiary of Autolus Holdings (UK) Limited, which itself was a wholly owned subsidiary of Autolus Therapeutics Limited. • Reduction of Capital of Autolus Therapeutics Limited, Autolus Holdings (UK) Limited and Autolus Limited : Autolus Therapeutics Limited, Autolus Holdings (UK) Limited and Autolus Limited reduced their issued share capital pursuant to Part 17 of the Companies Act. • Re-registration of Autolus Therapeutics Limited as a Public Limited Company and Change of Name to Autolus Therapeutics plc . • Reorganization of Separate Classes of Shares of Autolus Therapeutics plc into a Single Class of Ordinary Shares : The different classes of issued share capital of Autolus Therapeutics plc were reorganized into a single class of ordinary shares on a 3.185 -for-1 basis and various classes of deferred shares were created. • Autolus Therapeutics plc redenominated its existing ordinary shares from British pounds to U.S. dollars. On June 22, 2018, the different classes of the Company’s issued share capital were converted into a single class of ordinary shares and the Company completed its initial public offering ("IPO") of American Depositary Shares (“ADSs”). In the IPO, the Company sold an aggregate of 10,147,059 ADSs representing the same number of ordinary shares, including 1,323,529 ADSs pursuant to the underwriters’ option to purchase additional ADSs, at a public offering price of $17.00 per ADS. Net proceeds were approximately $156.5 million , after deducting underwriting discounts and commissions and offering expenses paid by the Company. Following the share capital reorganization of Autolus Therapeutics plc described above, each ordinary share with a nominal value of £0.000032 was redenominated as an ordinary share with a nominal value of $0.000042 . The Company’s corporate reorganization is described further below. Autolus Therapeutics plc is a continuation of Autolus Limited and its subsidiaries, and the corporate reorganization has been accounted for as a combination of entities under common control. The corporate reorganization has been given retrospective effect in these financial statements and such financial statements represent the financial statements of Autolus Therapeutics plc. In connection with the corporate reorganization, outstanding restricted share awards and option grants of Autolus Limited were exchanged for share awards and option grants of Autolus Therapeutics plc with identical restriction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its product sales. The Company has funded its operations primarily with proceeds from the sale of its equity securities. The Company has incurred recurring losses since its inception, including net losses of $44.8 million , $19.7 million and $12.6 million for the years ended September 30, 2018 , 2017 and 2016 , respectively. In addition, as of September 30, 2018 and 2017 , the Company had an accumulated deficit of $92.7 million and $47.9 million , respectively. The Company expects to continue to generate operating losses for the foreseeable future. The future viability of the Company beyond that point is dependent on its ability to raise additional capital to finance its operations. The Company’s inability to raise additional capital as and when needed could have a negative impact on its financial condition and ability to pursue its business strategies. There can be no assurances, however, that the current operating plan will be achieved or that additional funding will be available on terms acceptable to the Company, or at all. The Company believes the cash on hand at September 30, 2018 of $247.1 million will be sufficient to fund the Company’s operations for at least 12 months from the issuance date of these financial statements.</t>
  </si>
  <si>
    <t>Summary of Significant Accounting Policies</t>
  </si>
  <si>
    <t>Accounting Policies [Abstract]</t>
  </si>
  <si>
    <t>Summary of Significant Accounting Policies Basis of Presentation The accompanying consolidated financial statements include those of the Company, Autolus Limited, and its U.S. subsidiary, Autolus Inc., and have been prepared in conformity with accounting principles generally accepted in the United States of America (“U.S. GAAP”). All intercompany accounts and transactions have been eliminated upo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the fair value of ordinary shares, the valuation of tranche obligations, share-based compensation and income taxes. Estimates are periodically reviewed in light of changes in circumstances, facts and experience. Changes in estimates are recorded in the period in which they become known. Actual results could differ materially from those estimates. Cash and Cash Equivalents The Company considers all highly liquid investments that have maturities of three months or less when acquired to be cash equivalents. Fair Value Measurements The carrying amounts reported in the balance sheets for cash, prepaid expenses and other assets, accounts payable and accrued expenses and other liabilities approximate their fair value because of the short-term nature of these instruments. Concentration of Credit Risk Financial instruments that subject the Company to credit risk consist primarily of cash and cash equivalents. The Company places cash and cash equivalents in established financial institutions. The Company has no significant off-balance-sheet risk or concentration of credit risk, such as foreign exchange contracts, options contracts, or other foreign hedging arrangements. Property and Equipment Property and equipment are recorded at cost and depreciated or amortized using the straight-line method over the estimated useful lives of the respective assets. As of September 30, 2018 and 2017 , the Company’s property and equipment consisted of office equipment, lab equipment, furniture and fixtures, and leasehold improvements. The office equipment has an estimated useful life of three years and the lab equipment and furniture and fixtures have an estimated useful life of five years . Leasehold improvements are depreciated over the shorter of the lease term or the estimated useful life of the asset. Assets under construction consist of costs incurred with leasehold improvements and, once placed into service, will be depreciated over the shorter of the lease term or the estimated useful life of the asset.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he Company evaluates an asset for potential impairment when events or changes in circumstances indicate the carrying value of the asset may not be recoverable. Recoverability is measured by comparing the book value of the asset to the expected future net undiscounted cash flows that the asset is expected to generate. If such asset is considered to be impaired, the impairment to be recognized is measured by the amount by which the book value of the asset exceeds the fair value. The Company has not recognized any impairment losses from its inception through September 30, 2017 . The Company recognized asset disposal of less than $10,000 for the year ended September 30, 2018 . Intangible Assets Subject to Amortization The Company’s intangible asset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The Company’s intangible assets are not available for use and therefore no amortization has been charged to date.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s its business as a single operating segment, which is the business of developing and commercializing gene therapies; however, the Company operates in two geographic regions: the United Kingdom and the United States. Substantially all of the Company’s assets are held in the United Kingdom. Deferred Rent and Lease Incentives Rent expense and lease incentives from operating leases are recognized on a straight-line basis over the lease term. The Company has operating leases that include rent escalation payment terms and a rent free period. Deferred rent represents the difference between actual operating lease payments and straight-line rent expense over the term of the lease. Research and Development Costs Research and development costs are expensed as incurred. Research and development expenses consist of costs incurred in performing research and development activities, including salaries, share-based compensation and benefits, depreciation expense, third-party license fees, external costs of outside vendors engaged to conduct clinical development activities, clinical trials, costs to manufacture clinical trial materials and certain tax credits associated with research and development activities. The Company recorded the U.K.'s research and development expenditure credit, RDEC, of $0.2 million and $0.2 million for the years ended September 30, 2018 and 2017 , respectively, as reductions of research and development expenses within the Company’s statement of operations and comprehensive loss. Accrued Research and Development Expenses 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ROs and clinical site costs. The Company analyzes the progress of clinical trials, including levels of patient enrollment; invoices received and contracted costs, when evaluating the adequacy of the accrued liabilities for research and development. The Company makes judgments and estimates in determining the accrued balance in any accounting period. Share-Based Compensation The Company recognizes compensation expense for equity awards based on the grant date fair value of the award. The Company recognizes share-based compensation expense for awards granted to 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the Company recognizes share-based compensation expense using a graded-vesting attribution method over the requisite service period when the achievement of a performance-based milestone is probable, based on the relative satisfaction of the performance condition as of the reporting date. For share-based awards granted to consultants and non-employees, compensation expense is recognized using the graded-vesting attribution metho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ordinary shares. The Company accounts for forfeitures as they occur. Forfeitures to date have been infrequent and immaterial. The fair value of each share option grant is estimated on the date of grant using the Black-Scholes option pricing model. See Note 7 for the Company’s assumptions used in connection with option grants made during the periods covered by these financial statements. Assumptions used in the option pricing model include the following: Expected volatility. The Company lacks company-specific historical and implied volatility information for its ADSs. Therefore, the Company estimates the expected share volatility based on the historical volatility of publicly traded peer companies and expects to continue to do so until such time as it has adequate historical data regarding the volatility of its own traded share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Fair value of ordinary shares. Options granted after the Company’s IPO are issued at the fair market value of the Company’s ADS at the date the grant is approved by the Board. Prior to the IPO, the Company calculated the fair value of its ordinary shares in accordance with the guidelines in the American Institute of Certified Public Accountants’ Accounting and Valuation Guide, Valuation of Privately-Held-Company Equity Securities Issued as Compensation . The Company’s valuations of ordinary shares were prepared using a market approach, based on precedent transactions in the shares, to estimate the Company’s total equity value using the option-pricing method (“OPM”), which used a combination of market approaches and an income approach to estimate the Company’s enterprise value. The OPM derives an equity value such that the value indicated is consistent with the investment price, and it provides an allocation of this equity value to each class of the Company’s securities. The OPM treats the various classes of shares as call options on the total equity value of a company, with exercise prices based on the value thresholds at which the allocation among the various holders of a company’s securities changes. Under this method, each class of shares has value only if the funds available for distribution to shareholders exceed the value of the share liquidation preferences of the class or classes of shares with senior preferences at the time of the liquidity event. Key inputs and assumptions used in the OPM calculation include the following: Expected volatility. The Company applied re-levered equity volatility based on the historical unlevered and re-levered equity volatility of publicly traded peer companies. Expected dividend. Expected dividend yield of zero is based on the fact that the Company has never paid cash dividends on ordinary shares and does not expect to pay any cash dividends in the foreseeable future. Expected term . The expected term of the option or the estimated time until a liquidation event. Risk-free interest rate . The risk-free interest rate is determined by reference to the U.S. Treasury yield curve for the period commensurate with the expected of the exit event. When considering the fair value of options granted in the period prior to the IPO, management considered probability-weighted scenarios based on the relative likelihoods of completing the IPO and remaining a privately-held company. In the IPO scenarios, the fair value was calculated by dividing the total estimated equity value by the number of fully diluted ordinary shares outstanding, and then discounting the implied per-share value at a rate intended to approximate the Company's cost of equity between share option grant date and the expected IPO date. The stay-private scenario utilized an OPM "Backsolve" calculation to estimate our equity value implied by the purchase price of the series A preference shares in September 2017. In March and May 2018, we issued share option grants to employees that applied a 50% and 80% probability weighting of an IPO, respectively, to the fair value of the underlying ordinary share utilized in the Black-Scholes option pricing model. Foreign Currency Translation The Company maintains its financial statements in its functional currency, which is the pounds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determination of net income (loss) for the respective periods. The Company recorded foreign exchange gain of $4.0 million and and foreign exchange loss of $25,000 for the years ended September 30, 2018 and 2017 , respectively, which are included in other income in the statements of operations and comprehensive loss. For financial reporting purposes, the financial statements of the Company have been translated into U.S. dollars. Assets and liabilities have been translated at the exchange rates at the balance sheet dates, while revenue and expenses are translated at the average exchange rates over the reporting period and shareholders’ equity amounts are translated based on historical exchange rates as of the date of each transaction. Translation adjustments are not included in determining net income (loss) but are included in foreign exchange adjustment to other comprehensive loss, a component of shareholders’ equity. Patent Costs The Company expenses patent prosecution and related legal costs as they are incurred and classifies such costs as general and administrative expenses in the accompanying statements of operations and comprehensive loss. The Company recorded patent expenses of $1.0 million and $0.5 million for the years ended September 30, 2018 and 2017 , respectively. Grant Income The Company has received research grants under which it is reimbursed for specific research and development activities. Payments received are recognized as income in the statements of operations and comprehensive loss over the period in which the Company recognizes the related costs. At the time the Company recognizes grant income, it has complied with the conditions attached to it and the receipt of the reimbursement is reasonably assured. The Company has received grants from the U.K. government, which are repayable under certain circumstances, including breach or noncompliance. For grants with refund provisions, the Company reviews the grant to determine the likelihood of repayment. If the likelihood of repayment of the grant is determined to be remote, then the grant is recognized as grant income. The Company has determined that the likelihood of any repayment events included in its current grants is remote. Income Taxes The Company accounts for income taxes under the asset and liability method which includes the recognition of deferred tax assets and liabilities for the expected future tax consequences of events that have been included in the Company’s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s and tax bases of the Company’s assets and liabilities, and are adjusted for changes in tax rates and tax law when changes are enacted. The effects of future changes in income tax laws or rates are not anticipated. The Company is subject to income taxes in the United Kingdom and the United States. The calculation of the Company’s tax provision involves the application of United Kingdom tax law and requires judgement and estimates. The Company evaluates the realizability of its deferred tax asset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the Company’s deferred tax assets are not more likely than not realizable, the Company establishes a valuation allowance. The Company uses a two-step approach for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r each position as the largest amount that the Company believes is more likely than not realizable. Differences between the amount of tax benefits taken or expected to be taken in the Company’s income tax returns and the amount of tax benefits recognized in the its financial statements represent the Company’s unrecognized income tax benefits, which it either records as a liability or reduction of deferred tax assets. Income Tax Credit The Company benefits from the U.K. research and development tax credit regime under both the small and medium sized enterprise, or SME, scheme and by claiming an RDEC in respect of grant funded projects. Under the SME regime, a portion of the Company’s losses can be surrendered for a cash rebate of up to 33.35% of eligible expenditures. Such credits are accounted for within the tax provision in the year in which the expenditures were incurred. Comprehensive Loss The Company follows the provisions of the Financial Accounting Standards Board (“FASB”) Accounting Standards Codification (“ASC”) Topic 220, Comprehensive Income , which establishes standards for the reporting and display of comprehensive income and its components. Comprehensive loss is defined to include all changes in equity during a period except those resulting from investments by owners and distributions to owners. The Company recorded a loss of $6.1 million , a gain of $0.8 million , and a loss of $2.9 million related to foreign currency translation during the years ended September 30, 2018 , 2017 and 2016 , respectively. Net Loss per Share Basic and diluted net loss per ordinary share is determined by dividing net loss by the weighted average number of ordinary shares outstanding during the period. For all periods presented, the preferred shares and outstanding but unvested restricted shares and share options have been excluded from the calculation, because their effects would be anti-dilutive. Therefore, the weighted average shares outstanding used to calculate both basic and diluted loss per share are the same for all periods presented. The following potentially dilutive securities have been excluded from the calculation of diluted net loss per share due to their anti-dilutive effect: Year Ended September 30, 2018 2017 2016 Unvested restricted incentive shares 815,632 1,358,317 1,266,619 Incentive share options 2,065,481 570,309 — Total 2,881,113 1,928,626 1,266,619 Ordinary Share Conversion On the date of the IPO, the Company converted its outstanding preferred and ordinary shares as discussed in Note 6. All share and per share information has been retroactively adjusted to reflect the share conversion. Emerging Growth Company Status The Company is an “emerging growth company,” as defined in the Jumpstart Our Business Startups Act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not to use the extended transition period for complying with any new or revised financial accounting standards provided pursuant to Section 7(a)(2)(B) of the Securities Act. These exemptions provided by the JOBS Act will apply up until the last day of the fiscal year following the fifth anniversary of the IPO or such earlier time that the Company is no longer meets the requirements of being an emerging growth company. The Company would cease to be an emerging growth company if it has more than $1.07 billion in annual revenue, has more than $700 million in market value of its securities held by non-affiliates (and it has been a public company for at least 12 months, and has filed one annual report on Form 20-F), or it issues more than $1 billion of non-convertible debt securities over a three -year period. JOBS Act On April 5, 2012, the Jumpstart Our Business Startups Act, or the JOBS Act, was enacted. The JOBS Act provides that, among other things, an emerging growth company can take advantage of an extended transition period for complying with new or revised accounting standards. As an emerging growth company, the Company has irrevocably elected not to take advantage of the extended transition period afforded by the JOBS Act for the implementation of new or revised accounting standards and, as a result, the Company will comply with new or revised accounting standards on the relevant dates on which adoption of such standards is required for non-emerging growth public companies. In addition, the Company intends to rely on the other exemptions and reduced reporting requirements provided by the JOBS Act. Subject to certain conditions set forth in the JOBS Act, the Company is entitled to rely on certain exemptions as an “emerging growth company.” As an emerging growth company, the Company is not required to, among other things, (i) provide an auditor’s attestation report on the Company’s system of internal controls over financial reporting pursuant to Section 404(b), (ii) provide all of the compensation disclosure that may be required of non-emerging growth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and (iv) disclose certain executive compensation-related items such as the correlation between executive compensation and performance and comparisons of the chief executive officer’s compensation to median employee compensation. These exemptions will apply for a period of five years following the completion of the IPO or until the Company no longer meets the requirements of being an emerging growth company, whichever is earlier. Recently issued accounting pronouncements not yet adopted In February 2016, the FASB issued ASU 2016-02, Leases (Topic 842) (“ASU 2016-02”), which requires a lessee to recognize certain leases on the balance sheet but recognize expenses on the income statement in a manner similar to current accounting standards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For public entities, the new standard is effective for interim and annual periods beginning on or after January 1, 2019, or January 1, 2020 for non-public entities, with early adoption permitted in each case. The Company is currently evaluating the effect ASU 2016-02 may have on its consolidated financial statements and related disclosures, but expects recognizing the lease liability and related right-of-use asset will impact its consolidated balance sheet. In July 2018, the FASB issued ASU 2018-07, Compensation—Stock Compensation (Topic 718) (“ASU 2018-07”): Improvements to Nonemployee Share-Based Payment Accounting . ASU 2018-07 aligns the guidance on share-based payments to nonemployees with that for share-based payments to employees. Entities will recognize a cumulative-effect adjustment to retained earnings for equity-classified nonemployee awards for which a measurement date has not been established. The guidance is effective in annual periods beginning after December 31, 2018, and interim periods within those years. Early adoption is permitted for entities that have adopted the new revenue guidance. The Company is currently evaluating the impact that the adoption of ASU 2018-07 will have on its consolidated financial statements.</t>
  </si>
  <si>
    <t>Prepaid Expenses and Other Current Assets</t>
  </si>
  <si>
    <t>Deferred Costs, Capitalized, Prepaid, and Other Assets Disclosure [Abstract]</t>
  </si>
  <si>
    <t>Prepaid Expenses and Other Current Assets Prepaid expenses and other current assets consisted of the following (in thousands): September 30, 2018 2017 Research and development claims receivable $ 7,191 $ 4,069 Prepayments 2,208 681 VAT receivable 1,274 248 Other asset 717 — Grant income receivable 678 279 Other receivable 121 135 Total prepaid expenses and other current assets $ 12,189 $ 5,412</t>
  </si>
  <si>
    <t>Property and Equipment, Net</t>
  </si>
  <si>
    <t>Property, Plant and Equipment [Abstract]</t>
  </si>
  <si>
    <t>Property and Equipment, Net Property and equipment, net consisted of the following (in thousands): September 30, 2018 2017 Lab equipment $ 10,473 $ 4,141 Office equipment 1,019 950 Furniture and fixtures 594 517 Leasehold improvements 2,124 2,100 Assets under construction 2,456 — Less: accumulated depreciation (3,138 ) (1,528 ) Total property and equipment, net $ 13,528 $ 6,180 Depreciation expense recorded for the years ended September 30, 2018 and 2017 were $1.7 million and $1.0 million , respectively.</t>
  </si>
  <si>
    <t>Accrued Expenses and Other Liabilities</t>
  </si>
  <si>
    <t>Payables and Accruals [Abstract]</t>
  </si>
  <si>
    <t>Accrued Expenses and Other Liabilities Accrued expenses and other liabilities consisted of the following (in thousands): September 30, 2018 2017 Compensation and benefits $ 2,500 $ 1,662 Research and development costs 6,659 339 UCLB milestone 653 — Professional fees 3,099 300 Deferred rent 569 197 Other liabilities 623 589 Total accrued expenses and other liabilities $ 14,103 $ 3,087 Other liabilities primarily consist of the current portion of other long-term payables and lease incentive liability, together amounts of $0.4 million and $0.4 million are recorded as of September 30, 2018 and 2017 , respectively. The increase in research and development expense accrued of $6.3 million is primarily related to costs associated with the activities necessary to prepare, activate clinical trial sites, and continue clinical trial programs. The increase in professional fees expense accrued of $2.8 million is related to the continued growth of the Company's business.</t>
  </si>
  <si>
    <t>Shareholders’ Equity</t>
  </si>
  <si>
    <t>Equity [Abstract]</t>
  </si>
  <si>
    <t>Shareholders’ Equity Ordinary Shares Each holder of ordinary shares is entitled to one vote per ordinary share and to receive dividends when and if such dividends are recommended by the board of directors and declared by the shareholders. As of September 30, 2018 , the Company has not declared any dividends. As of September 30, 2018 , the Company’s authorized capital shares consisted of 200 million ordinary shares with a nominal value of $0.000042 per share. Initial Public Offering and Impact of Corporate Reorganization On June 18, 2018, Autolus Therapeutics Limited re-registered as a public limited company and its name was changed from Autolus Therapeutics Limited to Autolus Therapeutics plc (See Note 1). On June 26, 2018, the Company closed its IPO. In the IPO, the Company sold an aggregate of 10,147,059 ADSs representing the same number of ordinary shares at a public offering price of $17.00 per ADS, which included the full exercise by the underwriters of their option to purchase additional ADSs. Net proceeds were approximately $156.5 million , after deducting underwriting discounts, and commissions and offering expenses paid by the Company of $16.0 million . Upon the closing of the IPO, each separate class of ordinary shares of Autolus Therapeutics plc was converted into a single class of ordinary shares of Autolus Therapeutics plc as described further below. Prior to the Company’s June 2018 reorganization and IPO, the Company had issued series A preferred shares, ordinary B shares, and ordinary C shares to fund its operations and upon the Company completed its IPO of ADSs, the different classes of shares were converted into a single class of ordinary shares on a 3.185 -for-1 basis and created various classes of deferred shares. The following Deferred shares classes were created: Deferred Shares - The 34,425 deferred shares, aggregate nominal value less than $1.00 , existed in Autolus Limited and were re-created in Autolus Therapeutics plc as part of the share exchange to place Autolus Therapeutics as the ultimate parent entity. The Company was required to replicate the shares to ensure the existing share has the correct nominal value to ensure stamp duty mirroring relief is available on the subsequent share for share exchange. These deferred shares have no voting rights. Deferred B Shares - The deferred shares were the product of the reorganization of the series A preferred shares and ordinary B shares into ordinary shares. The nominal residual value was utilized by management as the required £50,000 of share capital to re-register Autolus Therapeutics Limited as Autolus Therapeutics plc. The resulting 88,893,548 deferred shares, aggregate nominal value of $118,000 , is presented as a separate class of equity on the balance sheet and statement of shareholder’s equity. These deferred B shares have no voting rights. Deferred C Share - The deferred share, nominal value less than $1.00 , was created when the shares in Autolus were redenominated from GBP to USD as part of the capital reduction to deal with rounding issues that would otherwise have unbalanced the company’s nominal share capital. This deferred C share has no voting rights. The table below reflects the number of preferred, ordinary shares, and deferred issued and outstanding at September 30, 2018 , 2017 and 2016 , and also reflects the conversion of preferred and ordinary shares on 3.185 -for-1 basis in the current and previous years and the creation of deferred shares. September 30, 2018 2017 2016 Series A preferred shares — 24,490,705 8,994,351 Class B ordinary shares — 3,375,196 3,375,196 Class C ordinary shares — 2,096,840 1,551,996 Ordinary Shares 40,146,182 — — Deferred shares 34,425 — — Deferred B shares 88,893,548 — — Deferred C shares 1 — — Total Ordinary and Deferred Shares 129,074,156 29,962,741 13,921,543</t>
  </si>
  <si>
    <t>Share Based Compensation</t>
  </si>
  <si>
    <t>Disclosure of Compensation Related Costs, Share-based Payments [Abstract]</t>
  </si>
  <si>
    <t>Share Based Compensation In February 2017, the Company’s board of directors adopted the 2017 Share Option Plan, or the 2017 Plan. The 2017 Plan was set to expire on February 21, 2027. The 2017 Plan provided for the grant of potentially tax-favored Enterprise Management Incentives, or EMI, options to the Company's U.K. employees and for the grant of options to its U.S. employees. In June 2018, as part of the Company's reorganization and IPO, the Company’s board of directors and shareholders approved the 2018 Equity Incentive Plan, or the 2018 Plan. The initial maximum number of ordinary shares that may be issued under the 2018 Plan was 3,281,622 . This number consists of 3,025,548 new ordinary shares and 256,074 ordinary shares that would have otherwise remained available for future grants under the 2017 Plan. The number of ordinary shares reserved for issuance under the 2018 Plan will automatically increase on October 1st of each year, for a period of not more than ten years , commencing on October 1, 2018 and ending on (and including) October 1, 2027, by an amount equal to the lesser of (i) 4% of the total number of ordinary shares outstanding on September 30th of the same calendar year or (ii) such fewer number of ordinary shares as the board of directors may designate prior to the applicable October 1st date. Shares issued under the 2018 Plan may be authorized but unissued shares, shares purchased on the open market, treasury shares or ADSs. No more than 14,000,000 shares may be issued under the 2018 Plan upon the exercise of incentive share options. Options granted under the 2018 Plan and 2017 Plan, as well as restricted shares granted as employee incentives, typically vest over a four -year service period with 25% of the award vesting on the first anniversary of the commencement date and the balance vesting monthly over the remaining three years , unless the award contains specific performance vesting provisions. For equity awards issued that have both a performance vesting condition and a services condition, once the performance criteria is achieved, the awards are then subject to a four -year service vesting with 25% of the award vesting on the first anniversary of the performance condition being achieved and the balance vesting monthly over the remaining three years . Options granted under the 2018 Plan and 2017 Plan generally expire 10 years from the date of grant. For certain senior members of management and directors, the board of directors has approved an alternative vesting schedule. Share Option Valuation The assumptions (see Note 2) used in the Black-Scholes option pricing model to determine the fair value of the share options granted to employees and directors during the year ended September 30, 2018 and 2017 were as follows: September 30, 2018 2017 Expected option life (years) 6 years 6 years Risk-free interest rate 2.61% to 3.00% 1.91% to 2.05% Expected volatility 68.15% to 72.99% 68.61% to 68.93% Expected dividend yield 0.00% 0.00% Share Options The table below reflects the conversion of ordinary shares in the current and previous years. Number of Weighted- Weighted- Aggregate Outstanding as of September 30, 2016 — $ — — $ — Granted 570,537 0.51 — — Exercised — — — — Canceled or forfeited (228 ) 0.00 — — Outstanding as of September 30, 2017 570,309 $ 0.51 9.73 $ 2,024 Granted 1,513,218 $ 13.33 — — Exercised — — — — Canceled or forfeited (18,046 ) $ 4.99 — — Outstanding as of September 30, 2018 2,065,481 $ 9.87 9.35 $ 43,146 Exercisable as of September 30, 2018 166,262 $ 0.52 8.73 $ 5,022 Vested and expected to vest as of September 30, 2018 2,065,481 $ 9.87 9.35 $ 43,146 The aggregate intrinsic value of share options is calculated as the difference between the exercise price of the share options and the fair value of the Company’s restricted ordinary shares for those share options that had exercise prices lower than the fair value of the Company’s restricted ordinary shares. The weighted average grant-date fair value of share options granted during the year ended September 30, 2018 and 2017 was $8.55 and $4.04 per share, respectively, none of which were vested. There were no share options granted during the year ended September 30, 2016 . The Company granted 570,537 share options during the year ended September 30, 2017 of which 556,966 were performance-based share options. These performance-based share options begin to vest upon the Company achieving specified clinical development milestones. During the year ended September 30, 2017 , 228 of the performance-based share options were forfeited. There were no performance-based share options granted during the year ended September 30, 2018. The Company achieved the milestones related to the 2017 performance-based share options during the year ended September 30, 2017 and recorded share-based compensation expense of $1.0 million and $0.4 million related to those option awards that started vesting upon the achievement of the milestones for the years ended September 30, 2018 and 2017, respectively. As of September 30, 2018 , there was unrecognized compensation of $0.6 million related to the 2017 performance-based share options, which will be recognized over the remaining term of the awards. The Company recorded share-based compensation expense related to share options to certain consultants, who are not employees, of $0.1 million for the year ended September 30, 2018. There were no share options granted to consultants during the year ended September 30, 2017. Restricted Ordinary Shares The assumptions (Note 2) used in the OPM to determine the fair value of the ordinary shares for the following dates are as follows: March 2, 2016 April 26, 2017 September 25, 2017 March 31, 2018 May 31, 2018 Expected term 2.8 years 1.2 years 0.8 years 1.8 years 1.8 years Risk-free interest rate 1.0 % 1.0 % 1.3 % 2.1 % 2.1 % Expected volatility 73.2 % 76.6 % 71.0 % 71 % 71 % Expected dividend yield 0.0 % 0.0 % 0.0 % 0.0 % 0.0 % A summary of the changes in the Company’s restricted ordinary shares during the years ended September 30, 2018 and 2017 are as follows and reflect the conversion of ordinary shares in the current and previous years. Number of Weighted average grant date fair value Unvested and outstanding at September 30, 2015 416,887 $ 3.54 Granted 1,070,797 4.08 Vested (220,940 ) 3.38 Canceled or forfeited (125 ) 3.03 Unvested and outstanding at September 30, 2016 1,266,619 3.89 Granted 642,150 4.36 Vested (453,134 ) 3.92 Canceled or forfeited (97,318 ) 4.20 Unvested and outstanding at September 30, 2017 1,358,317 4.20 Granted — — Vested (534,906 ) 3.96 Canceled or forfeited (7,779 ) 3.68 Unvested and outstanding at September 30, 2018 815,632 $ 4.17 During the year ended September 30, 2017 , the Company granted an aggregate of 439 restricted ordinary shares with vesting based on service conditions only and 641,711 restricted ordinary shares that included both performance and service conditions in order to vest. During the years ended September 30, 2018 and 2017, 159,490 and 24,896 restricted ordinary shares were vested related to performance-based awards. The remainder of the restricted C ordinary shares and all forfeited restricted C ordinary shares related to awards with only service-based vesting conditions. There were no restricted shares granted during the year ended September 30, 2018. The 2017 performance-based restricted shares were scheduled to begin vesting upon the Company’s achievement of specified clinical development milestones. The Company achieved the milestones related to the 2017 performance-based restricted shares during the year ended September 30, 2017 and recorded share-based compensation expense of $1.0 million and $0.8 million related to the vesting of those incentive share awards for the years ended September 30, 2018 and 2017, respectively. As of September 30, 2018 , there was unrecognized compensation of $0.8 million , which will be recognized over the remaining vesting term of the awards. The Company recorded share-based compensation expense related to awards to certain consultants, who are not employees, of $1.0 million and $0.2 million for the years ended September 30, 2018 and 2017 , respectively. Share-based Compensation Expense The Company recorded share-based compensation expense of $6.8 million and $3.2 million during the years ended September 30, 2018 and 2017 , respectively, related to both restricted shares and share options based awards. As of September 30, 2018 , there was $12.2 million of unrecognized compensation cost related to outstanding but unvested restricted shares and share options, which amounts are expected to be recognized over weighted-average period of 3.5 years . Share-based compensation expense recorded as research and development and general and administrative expenses is as follows (in thousands): Year ended September 30, 2018 2017 2016 Research and development $ 3,116 $ 1,145 $ 916 General and administrative 3,649 2,008 1,341 Total share-based compensation $ 6,765 $ 3,153 $ 2,257 In February 2017, the Company modified the terms of all outstanding share options and restricted share awards to adjust the vesting of the awards in the event of an exit event or IPO. As modified, the options and share awards do not convert to deferred shares and will continue vesting as a result of the June 2018 IPO. The incremental share-based compensation expense due to the modification was nominal.</t>
  </si>
  <si>
    <t>License Agreements</t>
  </si>
  <si>
    <t>License Agreements [Abstract]</t>
  </si>
  <si>
    <t>License Agreements UCL Business plc License In September 2014, the Company entered into an exclusive license agreement (the “License”) with UCLB, to obtain licenses to certain technology rights in the field of cancer therapy and diagnosis. In March 2016, the License was amended to include additional rights. As part of the consideration for the License in September 2014, the Company issued 1,497,643 ordinary shares to UCLB. The Company paid upfront fees of $0.3 million and issued an additional 313,971 ordinary shares to UCLB when the License was amended in March 2016. In March 2018, the License was further amended and restated in March 2018 to include a license to AUTO1, for which UCL is conducting Phase 1 clinical trials in pediatric and adult ALL patients. The Company paid an upfront fee of £1.5 million for consideration for the Amended and Restated License Agreement and are obligated to pay an additional £0.5 million in connection with UCLB's transfer of clinical data to the Company. No equity was issued as part of the upfront fee consideration. The License requires the Company to make annual license payments of £30,000 through the year ending September 30, 2018 . Additionally, the Company may be obligated to make payments to UCLB under the Amended and Restated License Agreement upon the receipt of specified regulatory approvals in an aggregate amount of £35.5 million , the start of commercialization in an aggregate amount of £18 million , and the achievement of net sales levels in an aggregate amount of £51 million , as well as royalty payments based on possible future sales resulting from the utilization of the licensed technologies. On a per-product basis, these milestone payments range from £1 million to £18.5 million , depending on which T cell programming modules are used in the product achieving the milestone. Upon commercialization of any of the Company’s products that use the in-licensed patent rights, the Company will be obligated to pay UCLB a flat royalty for each licensed product ranging from the low- to mid-single digits, depending on which technologies are deployed in the licensed product, based on worldwide annual net sales of each licensed product, subject to certain reductions, including for the market entry of competing products and for loss of patent coverage of licensed products. The Company may deduct from the royalties payable to UCLB half of any payments made to a third party to obtain a license to such third party’s intellectual property that is necessary to exploit any licensed products. Once net sales of a licensed product have reached a certain specified threshold, the Company may exercise an option to buy out UCLB’s rights to the remaining milestone payments, royalty payments, and sublicensing revenue payments for such licensed product, on terms to be negotiated at the time. The License expires on a product-by-product and country-by-country basis upon the expiration of the royalty term with respect to each product in each country. The Company may unilaterally terminate the license agreement for any reason upon advance notice to UCLB. Either party may terminate the License for the uncured material breach by the other party or for the insolvency of the other party. If UCLB terminates the License following the Company’s insolvency or the Company’s material breach of the License, or if the Company terminates the License unilaterally, all rights and licenses granted to the Company will terminate, and all patent rights and know-how transferred to the Company pursuant to the License will revert back to UCLB, unless and to the extent the Company has exercised its option to acquire ownership of the licensed patent rights. In addition, UCLB has the right to negotiate with the Company for the grant of an exclusive license to the Company’s improvements to the T cell programming modules the Company has licensed on terms to be agreed upon at the time.</t>
  </si>
  <si>
    <t>Income Taxes</t>
  </si>
  <si>
    <t>Income Tax Disclosure [Abstract]</t>
  </si>
  <si>
    <t>Income Taxes The Company recorded an income tax benefit of $7.3 million and $3.7 million for the years ended September 30, 2018 and 2017 , respectively. A reconciliation of income tax expense (benefit) at the statutory corporate income tax rate to the income tax expense (benefit) at the Company’s effective income tax rates is as follows (in thousands): September 30, 2018 2017 2016 Net loss before taxes $ (52,031 ) $ (23,380 ) (14,327 ) U.K. statutory tax rate 19.0 % 19.5 % 20 % Income tax benefit at U.K. statutory tax rate (9,886 ) (4,559 ) (2,865 ) Tax incentives / credits (7,296 ) (3,702 ) (1,837 ) Non-deductible expenses 1,553 609 694 Adjustments in respect of prior years (13 ) 13 57 Operating losses 7,317 3,754 2,168 Tax on property, plant, equipment and intangibles 233 113 — Other, net 812 119 6 Total income tax benefit $ (7,280 ) $ (3,653 ) $ (1,777 ) Effective rate of income tax 14.0 % 15.6 % 12.4 % The effective tax rate for September 30, 2018 , 2017 , and 2016 is 14% , 15.6% and 12.4% , respectively. This is lower than the main rate of U.K. tax primarily due to administration of the U.K. research and development tax credit, which is included within the tax incentive/credits line in the table above. Deferred tax assets and liabilities consisted of the following at September 30, 2018 and 2017 (in thousands): September 30, 2018 2017 Deferred tax assets: Other differences $ 1,785 $ 11 Tax losses 6,515 3,878 Fixed assets 10,233 1,098 Total deferred tax assets 18,533 4,987 Valuation allowances (18,533 ) (4,987 ) Net deferred tax asset (liability) $ — $ — Deferred tax assets resulting from loss carryforwards, fixed assets and retirement benefits, with total deferred tax assets increasing by $13.5 million in 2018 . The Company has recorded a full valuation allowance against the net deferred tax asset as the recoverability due to future taxable profits is unknown. As a result, the net deferred tax remains the same, due to a corresponding increase in valuation allowance. At September 30, 2018 , the Company had U.K. trading losses carry forward of approximately $38.0 million . These losses are carry forwards indefinitely under local law, but are subject to numerous utilization criteria and restrictions. As required by the authoritative guidance on accounting for income taxes, the Company evaluates the realizability of deferred tax assets at each reporting date. Accounting for income taxes guidance requires that a valuation allowance be established when it is more likely than not that all or a portion of the deferred tax assets will not be realized. In circumstances where this is sufficient negative evidence indicating that the deferred tax assets are not more likely than not realizable, the Company establishes a valuation allowance. The Company recorded valuation allowances in the amounts of $18.5 million and $5.0 million at September 30, 2018 and 2017 , respectively.</t>
  </si>
  <si>
    <t>Commitments and Contingencies</t>
  </si>
  <si>
    <t>Commitments and Contingencies Disclosure [Abstract]</t>
  </si>
  <si>
    <t>Commitments and Contingencies License Agreement The Company has entered into an exclusive license agreement, as amended, with UCLB (see Note 8). In connection with the UCLB license agreement, the Company is required to make annual license payments and may be required to make payments upon the achievement of specified milestones. The Company has estimated the probability of the Company achieving each potential milestone in accordance with ASC 450, Contingencies . The Company concluded that, as of September 30, 2018 there was a $0.7 million milestone that was considered probable related to the receipt of clinical data for its AUTO1 program, and accordingly the Company has accrued a liability of $0.7 million as of September 30, 2018. As of September 30, 2017 , there were no other milestones for which the likelihood of achievement was probable. Legal Proceedings From time to time, the Company may be a party to litigation or subject to claims incident to the ordinary course of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September 30, 2018 and 2017 . Leases The Company’s corporate headquarters are located in London, United Kingdom. As of September 30, 2018 and 2017 , the Company leased space at this location from Imperial (Forest House) Limited under a ten year lease, the term of which commenced in September 2015. The lease included an option for the Company to lease additional space within a 15 -month period, which the Company exercised in October 2016. The exercise of the option resulted in a separate new lease with a concurrent term through August 2025. The Company and the landlord has the option to early terminate both leases in September 2020. Prior to the lease commencement date of both leases, the Company, in conjunction with the landlord, made improvements to the leased space. The total cost of these improvements was funded by the landlord, a portion of the cost will be reimbursed by the Company over the term of the leases. The total cost of the improvements was capitalized as leasehold improvements on the Company’s balance sheet, with an offset to long-term lease incentive obligation for the portion funded by the landlord and other long-term payables for the portion to be repaid to the landlord. As of September 30, 2018 and 2017 , the Company capitalized $0.1 million and $2.1 million , respectively, as leasehold improvements. The lease related to this facility is classified as an operating lease. In September 2017, the Company executed a lease arrangement with Catapult Limited to lease manufacturing space for a term through May 15, 2021, at which time the Company has the option to renew or terminate the lease. The lease related to this facility is classified as an operating lease. The lease has an eight -month rent-free period. The rent-free period is included in the deferred rent. In June 2018, the Company signed a binding letter of intent to enter into a lease with Whitewood Media Village GP Limited and Whitewood Media Village Nominee Limited. The future lease will require the Company to enter into an eight years lease and is dependent on the landlord completing the required leasehold improvements per the agreement to execute the lease. The expected lease commencement date is in November 2018. The lease will include an option to lease additional space. As of September 30, 2018 , the Company capitalized $2.5 million as leasehold improvements. The Company did not include future minimum payments in the lease payment schedule, as the lease agreement is not complete as of September 30, 2018. In September 2018, the Company signed a binding letter of intent to enter into a lease with The Royal London Mutual Insurance Society Limited. The future lease will require the Company to enter into a 15 year lease and is dependent on the landlord completing the required leasehold improvements per the agreement to execute the lease. The expected lease commencement date is in November 2018. The Company has incurred no leasehold improvements to capitalize as of September 30, 2018 . The Company did not include future minimum payments in the lease payment schedule as the lease agreement is not complete as of September 30, 2018. The following table summarizes the future minimum lease payments due under operating leases as of September 30, 2018 (in thousands): Year ending September 30, 2019 $ 1,316 2020 1,382 2021 1,017 2022 1,070 2023 1,037 Thereafter 1,300 Total $ 7,122 The Company recognizes rent expense on a straight-line basis over the respective lease period and has recorded deferred rent for rent expense incurred but not yet paid. The Company recorded rent expense totaling $0.9 million and $0.6 million for the years ended September 30, 2018 and 2017 , respectively.</t>
  </si>
  <si>
    <t>Related Party Transactions</t>
  </si>
  <si>
    <t>Related Party Transactions [Abstract]</t>
  </si>
  <si>
    <t>Related Party Transactions Syncona LLP The Company has an agreement with Syncona LLP, investor in the Company, pursuant to which the Company is charged for services including director compensation fees. The Company recorded expenses totaling $60,000 $56,000 , and $0.2 million for the years ended September 30, 2018 , 2017 , and 2016, respectively, which are included in general and administrative expenses. As of September 30, 2018 and 2017 there was $13,000 and $3,000 included in accrued expenses on the Company’s balance sheets related to the arrangement with Syncona LLP, respectively. University College London and Related Entities Prior to September 30, 2018 , UCL is no longer a principal shareholder of the Company and, as a result, the Company no longer considers UCL a related party for reporting purposes. Prior to September 30, 2018, the Company recorded research and development expenses totaling $0.7 million and $2.4 million , of which $40,000 and $1.5 million represent license fees for the years ended September 30, 2017 and 2016, respectively. The Company, under various agreements, receives research and development, office and consulting services from the University College London and its subsidiaries. The UCL is a shareholder of the Company through UCLB. As of September 30, 2017 and 2016, there was $0.2 million and $43,000 , respectively, of which is included in accrued expenses and accounts payable on the Company’s balance sheets related to the arrangement with the University College London. The Wellcome Trust The Company has an arrangement with The Wellcome Trust, previously the holding company of Syncona LLP, pursuant to which the Company is billed for certain administrative and consulting services. There were nominal charges for the years ended September 30, 2017 for processing of salaries from The Wellcome Trust. There was no activity for the years ended September 30, 2018 . As of September 30, 2018 and 2017 , there were no unpaid amounts related to this arrangement that were included in accrued expenses on the Company’s balance sheets. Arix Bioscience The Company has an agreement with Arix Bioscience Holdings Limited, investor of the Company, pursuant to which, the Company is charged for director compensation fees. The Company recorded expenses totaling $18,000 , $20,000 , and $11,000 for the years ended September 30, 2018 , 2017 , and 2016, respectively. As of September 30, 2018 there was no outstanding balance and ,as of September 30, 2017 , there was $2,000 included in accrued expenses on the Company’s balance sheets . There was no outstanding balance as of September 30, 2018. Kapil Dhingra, M.D., The Company entered into a consulting agreement with Dr. Kapil Dhingra, a member of its board of directors, in November 2014, pursuant to which he has agreed to provide up to nine days of healthcare consulting services to the Company. Dr. Dhingra receives an annual fee of £10,000 under the terms of the agreement. Subject to mutual agreement between the Company and Dr. Dhingra, he may provide services to the Company beyond the nine days, in which case the Company has agreed to pay Dr. Dhingra an additional fee of £ 1,111 per day. As of September 30, 2018 and 2017 , there was $46,000 and $32,000 included in accrued expenses on the Company’s balance sheets .</t>
  </si>
  <si>
    <t>Employee Benefit Plans</t>
  </si>
  <si>
    <t>Retirement Benefits [Abstract]</t>
  </si>
  <si>
    <t>Employee Benefit Plans In the United Kingdom, the Company makes contributions to private defined benefit pension schemes on behalf of its employees. The Company paid $0.5 million , $0.3 million and $0.1 million in contributions in the years ended September 30, 2018, 2017 and 2016, respectively. In the United States, the Company established a defined contribution savings plan under Section 401(k) of the Internal Revenue Code subsequent to September 30, 2018. The plan covers substantially all U.S. employees who meet minimum age and service requirements and allows participants to defer a portion of their annual compensation on a pre-tax basis. The Company matches employee contributions up to four percent of the employee’s annual salary. No matching contributions were recorded for the years ended September 30, 2018, 2017 and 2016. The Company pays all administrative fees related to the Plan.</t>
  </si>
  <si>
    <t>Subsequent Events</t>
  </si>
  <si>
    <t>Subsequent Events [Abstract]</t>
  </si>
  <si>
    <t>Subsequent Events The Company evaluated subsequent events through November 20, 2018, the date on which these financial statements were issued.</t>
  </si>
  <si>
    <t>Summary of Significant Accounting Policies (Policies)</t>
  </si>
  <si>
    <t>Basis of Presentation</t>
  </si>
  <si>
    <t>Basis of Presentation The accompanying consolidated financial statements include those of the Company, Autolus Limited, and its U.S. subsidiary, Autolus Inc., and have been prepared in conformity with accounting principles generally accepted in the United States of America (“U.S. GAAP”). All intercompany accounts and transactions have been eliminated upon consolidation.</t>
  </si>
  <si>
    <t>Use of Estimates</t>
  </si>
  <si>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the fair value of ordinary shares, the valuation of tranche obligations, share-based compensation and income taxes. Estimates are periodically reviewed in light of changes in circumstances, facts and experience. Changes in estimates are recorded in the period in which they become known. Actual results could differ materially from those estimates.</t>
  </si>
  <si>
    <t>Cash and Cash Equivalents</t>
  </si>
  <si>
    <t>Cash and Cash Equivalents The Company considers all highly liquid investments that have maturities of three months or less when acquired to be cash equivalents.</t>
  </si>
  <si>
    <t>Fair Value Measurements</t>
  </si>
  <si>
    <t>Fair Value Measurements The carrying amounts reported in the balance sheets for cash, prepaid expenses and other assets, accounts payable and accrued expenses and other liabilities approximate their fair value because of the short-term nature of these instruments.</t>
  </si>
  <si>
    <t>Concentration of Credit Risk</t>
  </si>
  <si>
    <t>Concentration of Credit Risk Financial instruments that subject the Company to credit risk consist primarily of cash and cash equivalents. The Company places cash and cash equivalents in established financial institutions. The Company has no significant off-balance-sheet risk or concentration of credit risk, such as foreign exchange contracts, options contracts, or other foreign hedging arrangements.</t>
  </si>
  <si>
    <t>Property and Equipment</t>
  </si>
  <si>
    <t>Property and Equipment Property and equipment are recorded at cost and depreciated or amortized using the straight-line method over the estimated useful lives of the respective assets. As of September 30, 2018 and 2017 , the Company’s property and equipment consisted of office equipment, lab equipment, furniture and fixtures, and leasehold improvements. The office equipment has an estimated useful life of three years and the lab equipment and furniture and fixtures have an estimated useful life of five years . Leasehold improvements are depreciated over the shorter of the lease term or the estimated useful life of the asset. Assets under construction consist of costs incurred with leasehold improvements and, once placed into service, will be depreciated over the shorter of the lease term or the estimated useful life of the asset.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he Company evaluates an asset for potential impairment when events or changes in circumstances indicate the carrying value of the asset may not be recoverable. Recoverability is measured by comparing the book value of the asset to the expected future net undiscounted cash flows that the asset is expected to generate. If such asset is considered to be impaired, the impairment to be recognized is measured by the amount by which the book value of the asset exceeds the fair value. The Company has not recognized any impairment losses from its inception through September 30, 2017 .</t>
  </si>
  <si>
    <t>Intangible Assets Subject to Amortization</t>
  </si>
  <si>
    <t>Intangible Assets Subject to Amortization The Company’s intangible asset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The Company’s intangible assets are not available for use and therefore no amortization has been charged to date.</t>
  </si>
  <si>
    <t>Segment Information</t>
  </si>
  <si>
    <t xml:space="preserve">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s its business as a single operating segment, which is the business of developing and commercializing gene therapies; however, the Company operates in two geographic regions: </t>
  </si>
  <si>
    <t>Deferred Rent and Lease Incentive</t>
  </si>
  <si>
    <t>Deferred Rent and Lease Incentives Rent expense and lease incentives from operating leases are recognized on a straight-line basis over the lease term. The Company has operating leases that include rent escalation payment terms and a rent free period. Deferred rent represents the difference between actual operating lease payments and straight-line rent expense over the term of the lease.</t>
  </si>
  <si>
    <t>Research and Development Costs</t>
  </si>
  <si>
    <t>Accrued Research and Development Expenses 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ROs and clinical site costs. The Company analyzes the progress of clinical trials, including levels of patient enrollment; invoices received and contracted costs, when evaluating the adequacy of the accrued liabilities for research and development. The Company makes judgments and estimates in determining the accrued balance in any accounting period. Research and Development Costs Research and development costs are expensed as incurred. Research and development expenses consist of costs incurred in performing research and development activities, including salaries, share-based compensation and benefits, depreciation expense, third-party license fees, external costs of outside vendors engaged to conduct clinical development activities, clinical trials, costs to manufacture clinical trial materials and certain tax credits associated with research and development activities.</t>
  </si>
  <si>
    <t>Share-based Compensation</t>
  </si>
  <si>
    <t>Share-Based Compensation The Company recognizes compensation expense for equity awards based on the grant date fair value of the award. The Company recognizes share-based compensation expense for awards granted to 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the Company recognizes share-based compensation expense using a graded-vesting attribution method over the requisite service period when the achievement of a performance-based milestone is probable, based on the relative satisfaction of the performance condition as of the reporting date. For share-based awards granted to consultants and non-employees, compensation expense is recognized using the graded-vesting attribution metho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ordinary shares. The Company accounts for forfeitures as they occur. Forfeitures to date have been infrequent and immaterial. The fair value of each share option grant is estimated on the date of grant using the Black-Scholes option pricing model. See Note 7 for the Company’s assumptions used in connection with option grants made during the periods covered by these financial statements. Assumptions used in the option pricing model include the following: Expected volatility. The Company lacks company-specific historical and implied volatility information for its ADSs. Therefore, the Company estimates the expected share volatility based on the historical volatility of publicly traded peer companies and expects to continue to do so until such time as it has adequate historical data regarding the volatility of its own traded share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Fair value of ordinary shares. Options granted after the Company’s IPO are issued at the fair market value of the Company’s ADS at the date the grant is approved by the Board. Prior to the IPO, the Company calculated the fair value of its ordinary shares in accordance with the guidelines in the American Institute of Certified Public Accountants’ Accounting and Valuation Guide, Valuation of Privately-Held-Company Equity Securities Issued as Compensation . The Company’s valuations of ordinary shares were prepared using a market approach, based on precedent transactions in the shares, to estimate the Company’s total equity value using the option-pricing method (“OPM”), which used a combination of market approaches and an income approach to estimate the Company’s enterprise value. The OPM derives an equity value such that the value indicated is consistent with the investment price, and it provides an allocation of this equity value to each class of the Company’s securities. The OPM treats the various classes of shares as call options on the total equity value of a company, with exercise prices based on the value thresholds at which the allocation among the various holders of a company’s securities changes. Under this method, each class of shares has value only if the funds available for distribution to shareholders exceed the value of the share liquidation preferences of the class or classes of shares with senior preferences at the time of the liquidity event. Key inputs and assumptions used in the OPM calculation include the following: Expected volatility. The Company applied re-levered equity volatility based on the historical unlevered and re-levered equity volatility of publicly traded peer companies. Expected dividend. Expected dividend yield of zero is based on the fact that the Company has never paid cash dividends on ordinary shares and does not expect to pay any cash dividends in the foreseeable future. Expected term . The expected term of the option or the estimated time until a liquidation event. Risk-free interest rate . The risk-free interest rate is determined by reference to the U.S. Treasury yield curve for the period commensurate with the expected of the exit event.</t>
  </si>
  <si>
    <t>Foreign Currency Translation</t>
  </si>
  <si>
    <t>Foreign Currency Translation The Company maintains its financial statements in its functional currency, which is the pounds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determination of net income (loss) for the respective periods. The Company recorded foreign exchange gain of $4.0 million and and foreign exchange loss of $25,000 for the years ended September 30, 2018 and 2017 , respectively, which are included in other income in the statements of operations and comprehensive loss. For financial reporting purposes, the financial statements of the Company have been translated into U.S. dollars. Assets and liabilities have been translated at the exchange rates at the balance sheet dates, while revenue and expenses are translated at the average exchange rates over the reporting period and shareholders’ equity amounts are translated based on historical exchange rates as of the date of each transaction. Translation adjustments are not included in determining net income (loss) but are included in foreign exchange adjustment to other comprehensive loss, a component of shareholders’ equity.</t>
  </si>
  <si>
    <t>Patent Costs</t>
  </si>
  <si>
    <t>Patent Costs The Company expenses patent prosecution and related legal costs as they are incurred and classifies such costs as general and administrative expenses in the accompanying statements of operations and comprehensive loss.</t>
  </si>
  <si>
    <t>Grant Income</t>
  </si>
  <si>
    <t>Grant Income The Company has received research grants under which it is reimbursed for specific research and development activities. Payments received are recognized as income in the statements of operations and comprehensive loss over the period in which the Company recognizes the related costs. At the time the Company recognizes grant income, it has complied with the conditions attached to it and the receipt of the reimbursement is reasonably assured. The Company has received grants from the U.K. government, which are repayable under certain circumstances, including breach or noncompliance. For grants with refund provisions, the Company reviews the grant to determine the likelihood of repayment. If the likelihood of repayment of the grant is determined to be remote, then the grant is recognized as grant income. The Company has determined that the likelihood of any repayment events included in its current grants is remote.</t>
  </si>
  <si>
    <t>Income Taxes The Company accounts for income taxes under the asset and liability method which includes the recognition of deferred tax assets and liabilities for the expected future tax consequences of events that have been included in the Company’s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s and tax bases of the Company’s assets and liabilities, and are adjusted for changes in tax rates and tax law when changes are enacted. The effects of future changes in income tax laws or rates are not anticipated. The Company is subject to income taxes in the United Kingdom and the United States. The calculation of the Company’s tax provision involves the application of United Kingdom tax law and requires judgement and estimates. The Company evaluates the realizability of its deferred tax asset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the Company’s deferred tax assets are not more likely than not realizable, the Company establishes a valuation allowance. The Company uses a two-step approach for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r each position as the largest amount that the Company believes is more likely than not realizable. Differences between the amount of tax benefits taken or expected to be taken in the Company’s income tax returns and the amount of tax benefits recognized in the its financial statements represent the Company’s unrecognized income tax benefits, which it either records as a liability or reduction of deferred tax assets. Income Tax Credit The Company benefits from the U.K. research and development tax credit regime under both the small and medium sized enterprise, or SME, scheme and by claiming an RDEC in respect of grant funded projects. Under the SME regime, a portion of the Company’s losses can be surrendered for a cash rebate of up to 33.35% of eligible expenditures. Such credits are accounted for within the tax provision in the year in which the expenditures were incurred.</t>
  </si>
  <si>
    <t>Comprehensive Loss</t>
  </si>
  <si>
    <t>Comprehensive Loss The Company follows the provisions of the Financial Accounting Standards Board (“FASB”) Accounting Standards Codification (“ASC”) Topic 220, Comprehensive Income , which establishes standards for the reporting and display of comprehensive income and its components. Comprehensive loss is defined to include all changes in equity during a period except those resulting from investments by owners and distributions to owners.</t>
  </si>
  <si>
    <t>Net Loss per Share</t>
  </si>
  <si>
    <t>Net Loss per Share Basic and diluted net loss per ordinary share is determined by dividing net loss by the weighted average number of ordinary shares outstanding during the period. For all periods presented, the preferred shares and outstanding but unvested restricted shares and share options have been excluded from the calculation, because their effects would be anti-dilutive. Therefore, the weighted average shares outstanding used to calculate both basic and diluted loss per share are the same for all periods presented.</t>
  </si>
  <si>
    <t>Recent Accounting Pronouncements</t>
  </si>
  <si>
    <t>Recently issued accounting pronouncements not yet adopted In February 2016, the FASB issued ASU 2016-02, Leases (Topic 842) (“ASU 2016-02”), which requires a lessee to recognize certain leases on the balance sheet but recognize expenses on the income statement in a manner similar to current accounting standards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For public entities, the new standard is effective for interim and annual periods beginning on or after January 1, 2019, or January 1, 2020 for non-public entities, with early adoption permitted in each case. The Company is currently evaluating the effect ASU 2016-02 may have on its consolidated financial statements and related disclosures, but expects recognizing the lease liability and related right-of-use asset will impact its consolidated balance sheet. In July 2018, the FASB issued ASU 2018-07, Compensation—Stock Compensation (Topic 718) (“ASU 2018-07”): Improvements to Nonemployee Share-Based Payment Accounting . ASU 2018-07 aligns the guidance on share-based payments to nonemployees with that for share-based payments to employees. Entities will recognize a cumulative-effect adjustment to retained earnings for equity-classified nonemployee awards for which a measurement date has not been established. The guidance is effective in annual periods beginning after December 31, 2018, and interim periods within those years. Early adoption is permitted for entities that have adopted the new revenue guidance. The Company is currently evaluating the impact that the adoption of ASU 2018-07 will have on its consolidated financial statements.</t>
  </si>
  <si>
    <t>Summary of Significant Accounting Policies (Tables)</t>
  </si>
  <si>
    <t>Schedule of Antidilutive Securities</t>
  </si>
  <si>
    <t>The following potentially dilutive securities have been excluded from the calculation of diluted net loss per share due to their anti-dilutive effect: Year Ended September 30, 2018 2017 2016 Unvested restricted incentive shares 815,632 1,358,317 1,266,619 Incentive share options 2,065,481 570,309 — Total 2,881,113 1,928,626 1,266,619</t>
  </si>
  <si>
    <t>Prepaid Expenses and Other Current Assets (Tables)</t>
  </si>
  <si>
    <t>Schedule of Prepaid Expenses and Other Current Assets</t>
  </si>
  <si>
    <t>Prepaid expenses and other current assets consisted of the following (in thousands): September 30, 2018 2017 Research and development claims receivable $ 7,191 $ 4,069 Prepayments 2,208 681 VAT receivable 1,274 248 Other asset 717 — Grant income receivable 678 279 Other receivable 121 135 Total prepaid expenses and other current assets $ 12,189 $ 5,412</t>
  </si>
  <si>
    <t>Property and Equipment, Net (Tables)</t>
  </si>
  <si>
    <t>Property and equipment, net consisted of the following (in thousands): September 30, 2018 2017 Lab equipment $ 10,473 $ 4,141 Office equipment 1,019 950 Furniture and fixtures 594 517 Leasehold improvements 2,124 2,100 Assets under construction 2,456 — Less: accumulated depreciation (3,138 ) (1,528 ) Total property and equipment, net $ 13,528 $ 6,180</t>
  </si>
  <si>
    <t>Accrued Expenses and Other Liabilities (Tables)</t>
  </si>
  <si>
    <t>Schedule of Accrued Liabilities</t>
  </si>
  <si>
    <t>Accrued expenses and other liabilities consisted of the following (in thousands): September 30, 2018 2017 Compensation and benefits $ 2,500 $ 1,662 Research and development costs 6,659 339 UCLB milestone 653 — Professional fees 3,099 300 Deferred rent 569 197 Other liabilities 623 589 Total accrued expenses and other liabilities $ 14,103 $ 3,087</t>
  </si>
  <si>
    <t>Shareholders’ Equity (Tables)</t>
  </si>
  <si>
    <t>Schedule of Shares Outstanding</t>
  </si>
  <si>
    <t>The table below reflects the number of preferred, ordinary shares, and deferred issued and outstanding at September 30, 2018 , 2017 and 2016 , and also reflects the conversion of preferred and ordinary shares on 3.185 -for-1 basis in the current and previous years and the creation of deferred shares. September 30, 2018 2017 2016 Series A preferred shares — 24,490,705 8,994,351 Class B ordinary shares — 3,375,196 3,375,196 Class C ordinary shares — 2,096,840 1,551,996 Ordinary Shares 40,146,182 — — Deferred shares 34,425 — — Deferred B shares 88,893,548 — — Deferred C shares 1 — — Total Ordinary and Deferred Shares 129,074,156 29,962,741 13,921,543</t>
  </si>
  <si>
    <t>Share Based Compensation (Tables)</t>
  </si>
  <si>
    <t>Schedule of Stock Options Valuation Assumptions</t>
  </si>
  <si>
    <t>The assumptions (see Note 2) used in the Black-Scholes option pricing model to determine the fair value of the share options granted to employees and directors during the year ended September 30, 2018 and 2017 were as follows: September 30, 2018 2017 Expected option life (years) 6 years 6 years Risk-free interest rate 2.61% to 3.00% 1.91% to 2.05% Expected volatility 68.15% to 72.99% 68.61% to 68.93% Expected dividend yield 0.00% 0.00%</t>
  </si>
  <si>
    <t>Stock Option Rollforward</t>
  </si>
  <si>
    <t>The table below reflects the conversion of ordinary shares in the current and previous years. Number of Weighted- Weighted- Aggregate Outstanding as of September 30, 2016 — $ — — $ — Granted 570,537 0.51 — — Exercised — — — — Canceled or forfeited (228 ) 0.00 — — Outstanding as of September 30, 2017 570,309 $ 0.51 9.73 $ 2,024 Granted 1,513,218 $ 13.33 — — Exercised — — — — Canceled or forfeited (18,046 ) $ 4.99 — — Outstanding as of September 30, 2018 2,065,481 $ 9.87 9.35 $ 43,146 Exercisable as of September 30, 2018 166,262 $ 0.52 8.73 $ 5,022 Vested and expected to vest as of September 30, 2018 2,065,481 $ 9.87 9.35 $ 43,146</t>
  </si>
  <si>
    <t>Schedule of Nonvested Share Activity</t>
  </si>
  <si>
    <t>A summary of the changes in the Company’s restricted ordinary shares during the years ended September 30, 2018 and 2017 are as follows and reflect the conversion of ordinary shares in the current and previous years. Number of Weighted average grant date fair value Unvested and outstanding at September 30, 2015 416,887 $ 3.54 Granted 1,070,797 4.08 Vested (220,940 ) 3.38 Canceled or forfeited (125 ) 3.03 Unvested and outstanding at September 30, 2016 1,266,619 3.89 Granted 642,150 4.36 Vested (453,134 ) 3.92 Canceled or forfeited (97,318 ) 4.20 Unvested and outstanding at September 30, 2017 1,358,317 4.20 Granted — — Vested (534,906 ) 3.96 Canceled or forfeited (7,779 ) 3.68 Unvested and outstanding at September 30, 2018 815,632 $ 4.17</t>
  </si>
  <si>
    <t>Schedule of Restricted Stock Valuation Assumptions</t>
  </si>
  <si>
    <t>The assumptions (Note 2) used in the OPM to determine the fair value of the ordinary shares for the following dates are as follows: March 2, 2016 April 26, 2017 September 25, 2017 March 31, 2018 May 31, 2018 Expected term 2.8 years 1.2 years 0.8 years 1.8 years 1.8 years Risk-free interest rate 1.0 % 1.0 % 1.3 % 2.1 % 2.1 % Expected volatility 73.2 % 76.6 % 71.0 % 71 % 71 % Expected dividend yield 0.0 % 0.0 % 0.0 % 0.0 % 0.0 %</t>
  </si>
  <si>
    <t>Schedule of Allocated Share Based Compensation</t>
  </si>
  <si>
    <t>Share-based compensation expense recorded as research and development and general and administrative expenses is as follows (in thousands): Year ended September 30, 2018 2017 2016 Research and development $ 3,116 $ 1,145 $ 916 General and administrative 3,649 2,008 1,341 Total share-based compensation $ 6,765 $ 3,153 $ 2,257</t>
  </si>
  <si>
    <t>Income Taxes (Tables)</t>
  </si>
  <si>
    <t>Schedule of Reconciliation of Income Tax Expense (Benefit)</t>
  </si>
  <si>
    <t>A reconciliation of income tax expense (benefit) at the statutory corporate income tax rate to the income tax expense (benefit) at the Company’s effective income tax rates is as follows (in thousands): September 30, 2018 2017 2016 Net loss before taxes $ (52,031 ) $ (23,380 ) (14,327 ) U.K. statutory tax rate 19.0 % 19.5 % 20 % Income tax benefit at U.K. statutory tax rate (9,886 ) (4,559 ) (2,865 ) Tax incentives / credits (7,296 ) (3,702 ) (1,837 ) Non-deductible expenses 1,553 609 694 Adjustments in respect of prior years (13 ) 13 57 Operating losses 7,317 3,754 2,168 Tax on property, plant, equipment and intangibles 233 113 — Other, net 812 119 6 Total income tax benefit $ (7,280 ) $ (3,653 ) $ (1,777 ) Effective rate of income tax 14.0 % 15.6 % 12.4 %</t>
  </si>
  <si>
    <t>Schedule of Deferred Tax Assets and Liabilities</t>
  </si>
  <si>
    <t>Deferred tax assets and liabilities consisted of the following at September 30, 2018 and 2017 (in thousands): September 30, 2018 2017 Deferred tax assets: Other differences $ 1,785 $ 11 Tax losses 6,515 3,878 Fixed assets 10,233 1,098 Total deferred tax assets 18,533 4,987 Valuation allowances (18,533 ) (4,987 ) Net deferred tax asset (liability) $ — $ —</t>
  </si>
  <si>
    <t>Commitments and Contingencies (Tables)</t>
  </si>
  <si>
    <t>Future Operating Lease Payments</t>
  </si>
  <si>
    <t>The following table summarizes the future minimum lease payments due under operating leases as of September 30, 2018 (in thousands): Year ending September 30, 2019 $ 1,316 2020 1,382 2021 1,017 2022 1,070 2023 1,037 Thereafter 1,300 Total $ 7,122</t>
  </si>
  <si>
    <t>Nature of the Business (Details) $ / shares in Units, $ in Thousands</t>
  </si>
  <si>
    <t>Jun. 26, 2018$ / sharesshares</t>
  </si>
  <si>
    <t>Jun. 22, 2018USD ($)</t>
  </si>
  <si>
    <t>Sep. 30, 2018USD ($)$ / shares</t>
  </si>
  <si>
    <t>Sep. 30, 2017USD ($)$ / shares</t>
  </si>
  <si>
    <t>Sep. 30, 2016USD ($)</t>
  </si>
  <si>
    <t>Jun. 22, 2018£ / shares</t>
  </si>
  <si>
    <t>Jun. 22, 2018$ / shares</t>
  </si>
  <si>
    <t>Sep. 30, 2015USD ($)</t>
  </si>
  <si>
    <t>Class of Stock</t>
  </si>
  <si>
    <t>Equity conversion ratio</t>
  </si>
  <si>
    <t>Ordinary shares | IPO</t>
  </si>
  <si>
    <t>Number of shares issued in transaction (shares) | shares</t>
  </si>
  <si>
    <t>Per share price of issuance (usd per share) | $ / shares</t>
  </si>
  <si>
    <t>Ordinary shares | Options</t>
  </si>
  <si>
    <t>Summary of Significant Accounting Policies - Property and Equipment (Details) - USD ($)</t>
  </si>
  <si>
    <t>39 Months Ended</t>
  </si>
  <si>
    <t>Property, Plant and Equipment</t>
  </si>
  <si>
    <t>Fixed asset impairment</t>
  </si>
  <si>
    <t>Office equipment</t>
  </si>
  <si>
    <t>Property, plant and equipment useful life</t>
  </si>
  <si>
    <t>3 years</t>
  </si>
  <si>
    <t>Lab equipment</t>
  </si>
  <si>
    <t>5 years</t>
  </si>
  <si>
    <t>Furniture and fixtures</t>
  </si>
  <si>
    <t>Summary of Significant Accounting Policies - Segment Information (Details)</t>
  </si>
  <si>
    <t>Sep. 30, 2018segmentregion</t>
  </si>
  <si>
    <t>Number of reportable segments | segment</t>
  </si>
  <si>
    <t>Number of geographic regions | region</t>
  </si>
  <si>
    <t>Summary of Significant Accounting Policies - Research and Development (Details) - USD ($) $ in Millions</t>
  </si>
  <si>
    <t>Research and development tax credits</t>
  </si>
  <si>
    <t>Summary of Significant Accounting Policies - Foreign Currency Translation (Details) - USD ($) $ in Thousands</t>
  </si>
  <si>
    <t>Foreign currency translation gain (loss)</t>
  </si>
  <si>
    <t>Summary of Significant Accounting Policies - Patent Costs (Details) - USD ($) $ in Millions</t>
  </si>
  <si>
    <t>Patent costs</t>
  </si>
  <si>
    <t>Summary of Significant Accounting Policies - Comprehensive Loss (Details) - USD ($) $ in Thousands</t>
  </si>
  <si>
    <t>Summary of Significant Accounting Policies - Schedule of Anti-dilutive Shares (Details) - shares</t>
  </si>
  <si>
    <t>Antidilutive Securities Excluded from Computation of Earnings Per Share</t>
  </si>
  <si>
    <t>Antidilutive shares (shares)</t>
  </si>
  <si>
    <t>Unvested restricted incentive shares</t>
  </si>
  <si>
    <t>Incentive share options</t>
  </si>
  <si>
    <t>Prepaid Expenses and Other Current Assets (Details) - USD ($) $ in Thousands</t>
  </si>
  <si>
    <t>Research and development claims receivable</t>
  </si>
  <si>
    <t>Prepayments</t>
  </si>
  <si>
    <t>VAT receivable</t>
  </si>
  <si>
    <t>Other asset</t>
  </si>
  <si>
    <t>Grant income receivable</t>
  </si>
  <si>
    <t>Other receivable</t>
  </si>
  <si>
    <t>Total prepaid expenses and other current assets</t>
  </si>
  <si>
    <t>Property and Equipment, Net (Details) - USD ($) $ in Thousands</t>
  </si>
  <si>
    <t>Less: accumulated depreciation</t>
  </si>
  <si>
    <t>Property, Plant and Equipment, Net</t>
  </si>
  <si>
    <t>Property and equipment, gross</t>
  </si>
  <si>
    <t>Leasehold improvements</t>
  </si>
  <si>
    <t>Assets under construction</t>
  </si>
  <si>
    <t>Property and Equipment, Net - Depreciation (Details) - USD ($) $ in Thousands</t>
  </si>
  <si>
    <t>Accrued Expenses and Other Liabilities (Details) - USD ($) $ in Thousands</t>
  </si>
  <si>
    <t>Mar. 31, 2018</t>
  </si>
  <si>
    <t>Compensation and benefits</t>
  </si>
  <si>
    <t>Research and development costs</t>
  </si>
  <si>
    <t>UCLB milestone</t>
  </si>
  <si>
    <t>Professional fees</t>
  </si>
  <si>
    <t>Deferred rent</t>
  </si>
  <si>
    <t>Other liabilities</t>
  </si>
  <si>
    <t>Total accrued expenses and other liabilities</t>
  </si>
  <si>
    <t>Current portion of long term debt and leases</t>
  </si>
  <si>
    <t>Increase in accrued research and development cost</t>
  </si>
  <si>
    <t>Increase in accrued professional service fees</t>
  </si>
  <si>
    <t>Shareholders’ Equity - Ordinary Shares (Details) - Ordinary shares</t>
  </si>
  <si>
    <t>Common stock, par value (usd per share) | (per share)</t>
  </si>
  <si>
    <t>Shareholders’ Equity - Initial Public Offering and Impact of Corporate Reorganization (Details)</t>
  </si>
  <si>
    <t>Jun. 26, 2018USD ($)$ / sharesshares</t>
  </si>
  <si>
    <t>Jun. 22, 2018USD ($)shares</t>
  </si>
  <si>
    <t>Sep. 30, 2018USD ($)shares</t>
  </si>
  <si>
    <t>Sep. 30, 2017USD ($)shares</t>
  </si>
  <si>
    <t>Sep. 30, 2016USD ($)shares</t>
  </si>
  <si>
    <t>Jun. 22, 2018GBP (£)shares</t>
  </si>
  <si>
    <t>Payment of stock issuance cost</t>
  </si>
  <si>
    <t>Shares outstanding (shares) | shares</t>
  </si>
  <si>
    <t>Share capital registration threshold | £</t>
  </si>
  <si>
    <t>Shareholders’ Equity (Details) - shares</t>
  </si>
  <si>
    <t>Jun. 22, 2018</t>
  </si>
  <si>
    <t>Total ordinary and Deferred shares (shares)</t>
  </si>
  <si>
    <t>Series A preferred shares</t>
  </si>
  <si>
    <t>Class B ordinary shares</t>
  </si>
  <si>
    <t>Class C ordinary shares</t>
  </si>
  <si>
    <t>Share Based Compensation - 2018 Equity Incentive Plan (Narratives) (Details) - shares</t>
  </si>
  <si>
    <t>Jun. 30, 2018</t>
  </si>
  <si>
    <t>Stock options</t>
  </si>
  <si>
    <t>Share-based Compensation Arrangement by Share-based Payment Award</t>
  </si>
  <si>
    <t>Share based compensation term (years)</t>
  </si>
  <si>
    <t>10 years</t>
  </si>
  <si>
    <t>Vesting Group One</t>
  </si>
  <si>
    <t>Vesting period (years)</t>
  </si>
  <si>
    <t>4 years</t>
  </si>
  <si>
    <t>Award vesting percentage</t>
  </si>
  <si>
    <t>25.00%</t>
  </si>
  <si>
    <t>Vesting Group One | Performance Based</t>
  </si>
  <si>
    <t>Vesting Group Two</t>
  </si>
  <si>
    <t>Vesting Group Two | Performance Based</t>
  </si>
  <si>
    <t>2018 Equity Incentive Plan</t>
  </si>
  <si>
    <t>Shares authorized for distribution (shares)</t>
  </si>
  <si>
    <t>Increase in reserved shares term</t>
  </si>
  <si>
    <t>Periodical increase in authorized shares (percentage)</t>
  </si>
  <si>
    <t>4.00%</t>
  </si>
  <si>
    <t>2018 Equity Incentive Plan | Ordinary shares</t>
  </si>
  <si>
    <t>2018 Equity Incentive Plan - New | Ordinary shares</t>
  </si>
  <si>
    <t>2018 Equity Incentive Plan - Shares Available Under 2017 Plan | Ordinary shares</t>
  </si>
  <si>
    <t>Share Based Compensation - Options Valuation Assumptions (Details) - Stock options</t>
  </si>
  <si>
    <t>Share-based Compensation Arrangement by Share-based Payment Award, Fair Value Assumptions and Methodology</t>
  </si>
  <si>
    <t>Expected term (in years)</t>
  </si>
  <si>
    <t>6 years</t>
  </si>
  <si>
    <t>Risk-free interest rate minimum (percentage)</t>
  </si>
  <si>
    <t>2.61%</t>
  </si>
  <si>
    <t>1.91%</t>
  </si>
  <si>
    <t>Risk-free interest rate maximum (percentage)</t>
  </si>
  <si>
    <t>3.00%</t>
  </si>
  <si>
    <t>2.05%</t>
  </si>
  <si>
    <t>Expected volatility minimum (percentage)</t>
  </si>
  <si>
    <t>68.15%</t>
  </si>
  <si>
    <t>68.61%</t>
  </si>
  <si>
    <t>Expected volatility maximum (percentage)</t>
  </si>
  <si>
    <t>72.99%</t>
  </si>
  <si>
    <t>68.93%</t>
  </si>
  <si>
    <t>Expected dividend yield (percentage)</t>
  </si>
  <si>
    <t>0.00%</t>
  </si>
  <si>
    <t>Share Based Compensation - Share Options Rollforward (Details) - USD ($) $ / shares in Units, $ in Thousands</t>
  </si>
  <si>
    <t>Share-based Compensation Arrangement by Share-based Payment Award, Options, Outstanding</t>
  </si>
  <si>
    <t>Beginning balance (shares)</t>
  </si>
  <si>
    <t>Granted (shares)</t>
  </si>
  <si>
    <t>Exercised (shares)</t>
  </si>
  <si>
    <t>Canceled or forfeited (shares)</t>
  </si>
  <si>
    <t>Ending balance (shares)</t>
  </si>
  <si>
    <t>Shares Exercisable (shares)</t>
  </si>
  <si>
    <t>Vested and expected to vest (shares)</t>
  </si>
  <si>
    <t>Share-based Compensation Arrangement by Share-based Payment Award, Options, Outstanding, Weighted Average Exercise Price</t>
  </si>
  <si>
    <t>Beginning balance (weighted average exercise price)</t>
  </si>
  <si>
    <t>Granted (weighted average exercise price)</t>
  </si>
  <si>
    <t>Exercised (weighted average exercise price)</t>
  </si>
  <si>
    <t>Canceled or forfeited (weighted average exercise price)</t>
  </si>
  <si>
    <t>Ending balance (weighted average exercise price)</t>
  </si>
  <si>
    <t>Exercisable (weighted average exercise price)</t>
  </si>
  <si>
    <t>Vested or expected to vest (weighted average exercise price)</t>
  </si>
  <si>
    <t>Options outstanding (weighted- average remaining contractual term years)</t>
  </si>
  <si>
    <t>9 years 4 months 6 days</t>
  </si>
  <si>
    <t>9 years 8 months 23 days</t>
  </si>
  <si>
    <t>Options exercisable (weighted- average remaining contractual term years)</t>
  </si>
  <si>
    <t>8 years 8 months 23 days</t>
  </si>
  <si>
    <t>Vested and expected to vest (weighted- average remaining contractual term years)</t>
  </si>
  <si>
    <t>Options outstanding (aggregate intrinsic value)</t>
  </si>
  <si>
    <t>Options exercisable (aggregate intrinsic value)</t>
  </si>
  <si>
    <t>Options vested and expected to vest (aggregate intrinsic value)</t>
  </si>
  <si>
    <t>Share Based Compensation - Share Options (Narratives) (Details) - USD ($) $ / shares in Units, $ in Thousands</t>
  </si>
  <si>
    <t>Forfeited (shares)</t>
  </si>
  <si>
    <t>Share based compensation expense</t>
  </si>
  <si>
    <t>Non-employee compensation expense</t>
  </si>
  <si>
    <t>Weighted average grant date fair value (usd per share)</t>
  </si>
  <si>
    <t>Stock options - performance based</t>
  </si>
  <si>
    <t>Unrecognized stock based compensation</t>
  </si>
  <si>
    <t>Share Based Compensation - Restricted Ordinary Shares Valuation Assumptions (Details) - Restricted Ordinary Shares</t>
  </si>
  <si>
    <t>May 31, 2018</t>
  </si>
  <si>
    <t>Sep. 25, 2017</t>
  </si>
  <si>
    <t>Apr. 26, 2017</t>
  </si>
  <si>
    <t>Mar. 02, 2016</t>
  </si>
  <si>
    <t>1 year 9 months 18 days</t>
  </si>
  <si>
    <t>9 months 18 days</t>
  </si>
  <si>
    <t>1 year 2 months 12 days</t>
  </si>
  <si>
    <t>2 years 9 months 18 days</t>
  </si>
  <si>
    <t>Risk-free interest rate (percentage)</t>
  </si>
  <si>
    <t>2.10%</t>
  </si>
  <si>
    <t>1.30%</t>
  </si>
  <si>
    <t>1.00%</t>
  </si>
  <si>
    <t>Expected volatility (percentage)</t>
  </si>
  <si>
    <t>71.00%</t>
  </si>
  <si>
    <t>76.60%</t>
  </si>
  <si>
    <t>73.20%</t>
  </si>
  <si>
    <t>Share Based Compensation - Restricted Ordinary Shares Rollforward (Details) - Restricted Ordinary Shares - $ / shares</t>
  </si>
  <si>
    <t>Share-based Compensation Arrangement by Share-based Payment Award, Equity Instruments Other than Options, Nonvested, Number of Shares</t>
  </si>
  <si>
    <t>Unvested and outstanding beginning balance (shares)</t>
  </si>
  <si>
    <t>Vested (shares)</t>
  </si>
  <si>
    <t>Unvested and outstanding ending balance (shares)</t>
  </si>
  <si>
    <t>Share-based Compensation Arrangement by Share-based Payment Award, Equity Instruments Other than Options, Nonvested, Weighted Average Grant Date Fair Value</t>
  </si>
  <si>
    <t>Unvested and outstanding beginning balance (weighted average grant date fair value)</t>
  </si>
  <si>
    <t>Granted (weighted average grant date fair value)</t>
  </si>
  <si>
    <t>Vested (weighted average grant date fair value)</t>
  </si>
  <si>
    <t>Canceled or forfeited (weighted average grant date fair value)</t>
  </si>
  <si>
    <t>Unvested and outstanding ending balance (weighted average grant date fair value)</t>
  </si>
  <si>
    <t>Share Based Compensation - Restricted Ordinary Shares (Narratives) (Details) - USD ($) $ in Thousands</t>
  </si>
  <si>
    <t>Restricted Ordinary Shares</t>
  </si>
  <si>
    <t>Restricted Ordinary Shares | Service Based</t>
  </si>
  <si>
    <t>Restricted Ordinary Shares | Service and Performance Based</t>
  </si>
  <si>
    <t>Restricted Ordinary Shares | Performance Based</t>
  </si>
  <si>
    <t>Share Based Compensation - Compensation Expense (Details) - USD ($) $ in Thousands</t>
  </si>
  <si>
    <t>Total share-based compensation</t>
  </si>
  <si>
    <t>Period for recognition of share based compensation (years)</t>
  </si>
  <si>
    <t>3 years 6 months</t>
  </si>
  <si>
    <t>License Agreements (Details) £ in Thousands, $ in Thousands</t>
  </si>
  <si>
    <t>1 Months Ended</t>
  </si>
  <si>
    <t>Mar. 31, 2016GBP (£)shares</t>
  </si>
  <si>
    <t>Sep. 30, 2014USD ($)shares</t>
  </si>
  <si>
    <t>Sep. 30, 2018USD ($)</t>
  </si>
  <si>
    <t>Sep. 30, 2018GBP (£)</t>
  </si>
  <si>
    <t>Mar. 31, 2018USD ($)</t>
  </si>
  <si>
    <t>Sep. 30, 2017USD ($)</t>
  </si>
  <si>
    <t>Schedule Of License Agreements [Line Items]</t>
  </si>
  <si>
    <t>Accrued license fees payable | $</t>
  </si>
  <si>
    <t>UCLB</t>
  </si>
  <si>
    <t>Shares issued (shares) | shares</t>
  </si>
  <si>
    <t>Payment of upfront fees</t>
  </si>
  <si>
    <t>Annual license fee payments</t>
  </si>
  <si>
    <t>UCLB | Regulatory Approval</t>
  </si>
  <si>
    <t>Conditional payment, regulatory approval</t>
  </si>
  <si>
    <t>UCLB | Net Sales Levels</t>
  </si>
  <si>
    <t>UCLB | Product Sales</t>
  </si>
  <si>
    <t>UCLB | Product Sales | Minimum</t>
  </si>
  <si>
    <t>UCLB | Product Sales | Maximum</t>
  </si>
  <si>
    <t>Income Taxes - (Narratives) (Details) - USD ($) $ in Thousands</t>
  </si>
  <si>
    <t>Effective rate of income tax (percentage)</t>
  </si>
  <si>
    <t>14.00%</t>
  </si>
  <si>
    <t>15.60%</t>
  </si>
  <si>
    <t>12.40%</t>
  </si>
  <si>
    <t>Increase in deferred tax assets</t>
  </si>
  <si>
    <t>Operating loss carryforward, foreign</t>
  </si>
  <si>
    <t>Deferred tax asset valuation allowances</t>
  </si>
  <si>
    <t>Income Taxes - Reconciliation of Income Tax Expense (Benefit) (Details) - USD ($) $ in Thousands</t>
  </si>
  <si>
    <t>Net loss before taxes</t>
  </si>
  <si>
    <t>U.K. statutory tax rate (percentage)</t>
  </si>
  <si>
    <t>19.00%</t>
  </si>
  <si>
    <t>19.50%</t>
  </si>
  <si>
    <t>20.00%</t>
  </si>
  <si>
    <t>Income tax benefit at U.K. statutory tax rate</t>
  </si>
  <si>
    <t>Tax incentives / credits</t>
  </si>
  <si>
    <t>Non-deductible expenses</t>
  </si>
  <si>
    <t>Operating losses</t>
  </si>
  <si>
    <t>Tax on property, plant, equipment and intangibles</t>
  </si>
  <si>
    <t>Other, net</t>
  </si>
  <si>
    <t>Total income tax benefit</t>
  </si>
  <si>
    <t>Income Taxes - Deferred Tax Assets Liabilities (Details) - USD ($) $ in Thousands</t>
  </si>
  <si>
    <t>Deferred tax assets:</t>
  </si>
  <si>
    <t>Other differences</t>
  </si>
  <si>
    <t>Tax losses</t>
  </si>
  <si>
    <t>Fixed assets</t>
  </si>
  <si>
    <t>Total deferred tax assets</t>
  </si>
  <si>
    <t>Valuation allowances</t>
  </si>
  <si>
    <t>Net deferred tax asset (liability)</t>
  </si>
  <si>
    <t>Commitments and Contingencies - (Narratives) (Details) - USD ($) $ in Millions</t>
  </si>
  <si>
    <t>Loss Contingencies</t>
  </si>
  <si>
    <t>Rent free period (in months)</t>
  </si>
  <si>
    <t>8 months</t>
  </si>
  <si>
    <t>Rent expense</t>
  </si>
  <si>
    <t>Whitewood Media Village GP Limited and Whitewood Media Village Nominee Limited</t>
  </si>
  <si>
    <t>Lease term (in years)</t>
  </si>
  <si>
    <t>8 years</t>
  </si>
  <si>
    <t>The Mutual Insurance Society Limited</t>
  </si>
  <si>
    <t>15 years</t>
  </si>
  <si>
    <t>Operating lease</t>
  </si>
  <si>
    <t>Operating lease | Imperial (Forest House) Limited</t>
  </si>
  <si>
    <t>Period to exercise option for additional space (in months)</t>
  </si>
  <si>
    <t>15 months</t>
  </si>
  <si>
    <t>Licensing agreements</t>
  </si>
  <si>
    <t>Loss Contingency Accrual</t>
  </si>
  <si>
    <t>Commitments and Contingencies - Future Minimum Lease Payment (Details) $ in Thousands</t>
  </si>
  <si>
    <t>Operating Leases, Future Minimum Payments Due, Fiscal Year Maturity</t>
  </si>
  <si>
    <t>Thereafter</t>
  </si>
  <si>
    <t>Related Party Transactions (Details)</t>
  </si>
  <si>
    <t>Related Party Transaction</t>
  </si>
  <si>
    <t>Affiliated Entity | Syncona LLP</t>
  </si>
  <si>
    <t>Related party expense</t>
  </si>
  <si>
    <t>Due to related party</t>
  </si>
  <si>
    <t>Affiliated Entity | University College London and Related Entities</t>
  </si>
  <si>
    <t>Related party transactions</t>
  </si>
  <si>
    <t>Affiliated Entity | University College London and Related Entities | License fees</t>
  </si>
  <si>
    <t>Affiliated Entity | The Wellcome Trust</t>
  </si>
  <si>
    <t>Affiliated Entity | Arix Bioscience</t>
  </si>
  <si>
    <t>Affiliated Entity | Kapil Dhingra, M.D.</t>
  </si>
  <si>
    <t>Professional fees | £</t>
  </si>
  <si>
    <t>Incremental rate for professional fees | £</t>
  </si>
  <si>
    <t>Employee Benefit Plans (Details) - USD ($)</t>
  </si>
  <si>
    <t>Employer contributions to defined benefit pension schemes</t>
  </si>
  <si>
    <t>Employer contribution (percent)</t>
  </si>
  <si>
    <t>Employer contributions</t>
  </si>
</sst>
</file>

<file path=xl/styles.xml><?xml version="1.0" encoding="utf-8"?>
<styleSheet xmlns="http://schemas.openxmlformats.org/spreadsheetml/2006/main">
  <numFmts count="9">
    <numFmt formatCode="_(&quot;$ &quot;#,##0_);_(&quot;$ &quot;(#,##0)" numFmtId="164"/>
    <numFmt formatCode="_(&quot;$ &quot;#,##0.000000_);_(&quot;$ &quot;(#,##0.000000)" numFmtId="165"/>
    <numFmt formatCode="_(&quot;£ &quot;#,##0.00000_);_(&quot;£ &quot;(#,##0.00000)" numFmtId="166"/>
    <numFmt formatCode="_(&quot;£ &quot;#,##0.000000_);_(&quot;£ &quot;(#,##0.000000)" numFmtId="167"/>
    <numFmt formatCode="_(&quot;$ &quot;#,##0.00_);_(&quot;$ &quot;(#,##0.00)" numFmtId="168"/>
    <numFmt formatCode="#,##0.000_);(#,##0.000)" numFmtId="169"/>
    <numFmt formatCode="_(&quot;$ &quot;#,##0.0_);_(&quot;$ &quot;(#,##0.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730463</v>
      </c>
    </row>
    <row r="6" spans="1:2">
      <c r="A6" s="4" t="s">
        <v>7</v>
      </c>
      <c r="B6" s="4" t="s">
        <v>8</v>
      </c>
    </row>
    <row r="7" spans="1:2">
      <c r="A7" s="4" t="s">
        <v>9</v>
      </c>
      <c r="B7" s="4" t="s">
        <v>10</v>
      </c>
    </row>
    <row r="8" spans="1:2">
      <c r="A8" s="4" t="s">
        <v>11</v>
      </c>
      <c r="B8" s="4" t="s">
        <v>12</v>
      </c>
    </row>
    <row r="9" spans="1:2">
      <c r="A9" s="4" t="s">
        <v>13</v>
      </c>
      <c r="B9" s="5" t="n">
        <v>2018</v>
      </c>
    </row>
    <row r="10" spans="1:2">
      <c r="A10" s="4" t="s">
        <v>14</v>
      </c>
      <c r="B10" s="4" t="s">
        <v>15</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4" t="s">
        <v>26</v>
      </c>
    </row>
    <row r="18" spans="1:2">
      <c r="A18" s="4" t="s">
        <v>28</v>
      </c>
      <c r="B18" s="4" t="s">
        <v>26</v>
      </c>
    </row>
    <row r="19" spans="1:2">
      <c r="A19" s="4" t="s">
        <v>29</v>
      </c>
      <c r="B19" s="4" t="s">
        <v>12</v>
      </c>
    </row>
    <row r="20" spans="1:2">
      <c r="A20" s="4" t="s">
        <v>30</v>
      </c>
      <c r="B20" s="5" t="n">
        <v>40146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3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3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3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3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3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3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3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3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3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3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v>
      </c>
      <c r="B1" s="2" t="s">
        <v>32</v>
      </c>
      <c r="C1" s="2" t="s">
        <v>33</v>
      </c>
    </row>
    <row r="2" spans="1:3">
      <c r="A2" s="3" t="s">
        <v>34</v>
      </c>
    </row>
    <row r="3" spans="1:3">
      <c r="A3" s="4" t="s">
        <v>35</v>
      </c>
      <c r="B3" s="6" t="n">
        <v>247089000</v>
      </c>
      <c r="C3" s="6" t="n">
        <v>137070000</v>
      </c>
    </row>
    <row r="4" spans="1:3">
      <c r="A4" s="4" t="s">
        <v>36</v>
      </c>
      <c r="B4" s="5" t="n">
        <v>12189000</v>
      </c>
      <c r="C4" s="5" t="n">
        <v>5412000</v>
      </c>
    </row>
    <row r="5" spans="1:3">
      <c r="A5" s="4" t="s">
        <v>37</v>
      </c>
      <c r="B5" s="5" t="n">
        <v>259278000</v>
      </c>
      <c r="C5" s="5" t="n">
        <v>142482000</v>
      </c>
    </row>
    <row r="6" spans="1:3">
      <c r="A6" s="3" t="s">
        <v>38</v>
      </c>
    </row>
    <row r="7" spans="1:3">
      <c r="A7" s="4" t="s">
        <v>39</v>
      </c>
      <c r="B7" s="5" t="n">
        <v>13528000</v>
      </c>
      <c r="C7" s="5" t="n">
        <v>6180000</v>
      </c>
    </row>
    <row r="8" spans="1:3">
      <c r="A8" s="4" t="s">
        <v>40</v>
      </c>
      <c r="B8" s="5" t="n">
        <v>399000</v>
      </c>
      <c r="C8" s="5" t="n">
        <v>0</v>
      </c>
    </row>
    <row r="9" spans="1:3">
      <c r="A9" s="4" t="s">
        <v>41</v>
      </c>
      <c r="B9" s="5" t="n">
        <v>273205000</v>
      </c>
      <c r="C9" s="5" t="n">
        <v>148662000</v>
      </c>
    </row>
    <row r="10" spans="1:3">
      <c r="A10" s="3" t="s">
        <v>42</v>
      </c>
    </row>
    <row r="11" spans="1:3">
      <c r="A11" s="4" t="s">
        <v>43</v>
      </c>
      <c r="B11" s="5" t="n">
        <v>3036000</v>
      </c>
      <c r="C11" s="5" t="n">
        <v>1946000</v>
      </c>
    </row>
    <row r="12" spans="1:3">
      <c r="A12" s="4" t="s">
        <v>44</v>
      </c>
      <c r="B12" s="5" t="n">
        <v>14103000</v>
      </c>
      <c r="C12" s="5" t="n">
        <v>3087000</v>
      </c>
    </row>
    <row r="13" spans="1:3">
      <c r="A13" s="4" t="s">
        <v>45</v>
      </c>
      <c r="B13" s="5" t="n">
        <v>17139000</v>
      </c>
      <c r="C13" s="5" t="n">
        <v>5033000</v>
      </c>
    </row>
    <row r="14" spans="1:3">
      <c r="A14" s="3" t="s">
        <v>46</v>
      </c>
    </row>
    <row r="15" spans="1:3">
      <c r="A15" s="4" t="s">
        <v>47</v>
      </c>
      <c r="B15" s="5" t="n">
        <v>221000</v>
      </c>
      <c r="C15" s="5" t="n">
        <v>265000</v>
      </c>
    </row>
    <row r="16" spans="1:3">
      <c r="A16" s="4" t="s">
        <v>48</v>
      </c>
      <c r="B16" s="5" t="n">
        <v>380000</v>
      </c>
      <c r="C16" s="5" t="n">
        <v>763000</v>
      </c>
    </row>
    <row r="17" spans="1:3">
      <c r="A17" s="4" t="s">
        <v>49</v>
      </c>
      <c r="B17" s="5" t="n">
        <v>17740000</v>
      </c>
      <c r="C17" s="5" t="n">
        <v>6061000</v>
      </c>
    </row>
    <row r="18" spans="1:3">
      <c r="A18" s="3" t="s">
        <v>50</v>
      </c>
    </row>
    <row r="19" spans="1:3">
      <c r="A19" s="4" t="s">
        <v>51</v>
      </c>
      <c r="B19" s="5" t="n">
        <v>357918000</v>
      </c>
      <c r="C19" s="5" t="n">
        <v>194351000</v>
      </c>
    </row>
    <row r="20" spans="1:3">
      <c r="A20" s="4" t="s">
        <v>52</v>
      </c>
      <c r="B20" s="5" t="n">
        <v>-9920000</v>
      </c>
      <c r="C20" s="5" t="n">
        <v>-3849000</v>
      </c>
    </row>
    <row r="21" spans="1:3">
      <c r="A21" s="4" t="s">
        <v>53</v>
      </c>
      <c r="B21" s="5" t="n">
        <v>-92653000</v>
      </c>
      <c r="C21" s="5" t="n">
        <v>-47902000</v>
      </c>
    </row>
    <row r="22" spans="1:3">
      <c r="A22" s="4" t="s">
        <v>54</v>
      </c>
      <c r="B22" s="5" t="n">
        <v>255465000</v>
      </c>
      <c r="C22" s="5" t="n">
        <v>142601000</v>
      </c>
    </row>
    <row r="23" spans="1:3">
      <c r="A23" s="4" t="s">
        <v>55</v>
      </c>
      <c r="B23" s="5" t="n">
        <v>273205000</v>
      </c>
      <c r="C23" s="5" t="n">
        <v>148662000</v>
      </c>
    </row>
    <row r="24" spans="1:3">
      <c r="A24" s="4" t="s">
        <v>56</v>
      </c>
    </row>
    <row r="25" spans="1:3">
      <c r="A25" s="3" t="s">
        <v>50</v>
      </c>
    </row>
    <row r="26" spans="1:3">
      <c r="A26" s="4" t="s">
        <v>57</v>
      </c>
      <c r="B26" s="5" t="n">
        <v>2000</v>
      </c>
      <c r="C26" s="5" t="n">
        <v>1000</v>
      </c>
    </row>
    <row r="27" spans="1:3">
      <c r="A27" s="4" t="s">
        <v>58</v>
      </c>
    </row>
    <row r="28" spans="1:3">
      <c r="A28" s="3" t="s">
        <v>50</v>
      </c>
    </row>
    <row r="29" spans="1:3">
      <c r="A29" s="4" t="s">
        <v>57</v>
      </c>
      <c r="B29" s="5" t="n">
        <v>0</v>
      </c>
      <c r="C29" s="5" t="n">
        <v>0</v>
      </c>
    </row>
    <row r="30" spans="1:3">
      <c r="A30" s="4" t="s">
        <v>59</v>
      </c>
    </row>
    <row r="31" spans="1:3">
      <c r="A31" s="3" t="s">
        <v>50</v>
      </c>
    </row>
    <row r="32" spans="1:3">
      <c r="A32" s="4" t="s">
        <v>57</v>
      </c>
      <c r="B32" s="5" t="n">
        <v>118000</v>
      </c>
      <c r="C32" s="5" t="n">
        <v>0</v>
      </c>
    </row>
    <row r="33" spans="1:3">
      <c r="A33" s="4" t="s">
        <v>60</v>
      </c>
    </row>
    <row r="34" spans="1:3">
      <c r="A34" s="3" t="s">
        <v>50</v>
      </c>
    </row>
    <row r="35" spans="1:3">
      <c r="A35" s="4" t="s">
        <v>57</v>
      </c>
      <c r="B35" s="6" t="n">
        <v>0</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3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159</v>
      </c>
      <c r="B18" s="4" t="s">
        <v>203</v>
      </c>
    </row>
    <row r="19" spans="1:2">
      <c r="A19" s="4" t="s">
        <v>204</v>
      </c>
      <c r="B19" s="4" t="s">
        <v>205</v>
      </c>
    </row>
    <row r="20" spans="1:2">
      <c r="A20" s="4" t="s">
        <v>206</v>
      </c>
      <c r="B20" s="4" t="s">
        <v>207</v>
      </c>
    </row>
    <row r="21" spans="1:2">
      <c r="A21" s="4" t="s">
        <v>208</v>
      </c>
      <c r="B21"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32</v>
      </c>
    </row>
    <row r="3" spans="1:2">
      <c r="A3" s="3" t="s">
        <v>13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32</v>
      </c>
    </row>
    <row r="3" spans="1:2">
      <c r="A3" s="3" t="s">
        <v>14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32</v>
      </c>
    </row>
    <row r="3" spans="1:2">
      <c r="A3" s="3" t="s">
        <v>145</v>
      </c>
    </row>
    <row r="4" spans="1:2">
      <c r="A4" s="4" t="s">
        <v>144</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32</v>
      </c>
    </row>
    <row r="3" spans="1:2">
      <c r="A3" s="3" t="s">
        <v>14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32</v>
      </c>
    </row>
    <row r="3" spans="1:2">
      <c r="A3" s="3" t="s">
        <v>15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32</v>
      </c>
    </row>
    <row r="3" spans="1:2">
      <c r="A3" s="3" t="s">
        <v>15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32</v>
      </c>
    </row>
    <row r="3" spans="1:2">
      <c r="A3" s="3" t="s">
        <v>16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32</v>
      </c>
    </row>
    <row r="3" spans="1:2">
      <c r="A3" s="3" t="s">
        <v>163</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9"/>
    <col customWidth="1" max="2" min="2" width="30"/>
    <col customWidth="1" max="3" min="3" width="21"/>
    <col customWidth="1" max="4" min="4" width="31"/>
    <col customWidth="1" max="5" min="5" width="31"/>
    <col customWidth="1" max="6" min="6" width="21"/>
    <col customWidth="1" max="7" min="7" width="24"/>
    <col customWidth="1" max="8" min="8" width="24"/>
    <col customWidth="1" max="9" min="9" width="21"/>
  </cols>
  <sheetData>
    <row r="1" spans="1:9">
      <c r="A1" s="1" t="s">
        <v>243</v>
      </c>
      <c r="B1" s="2" t="s">
        <v>244</v>
      </c>
      <c r="C1" s="2" t="s">
        <v>245</v>
      </c>
      <c r="D1" s="2" t="s">
        <v>246</v>
      </c>
      <c r="E1" s="2" t="s">
        <v>247</v>
      </c>
      <c r="F1" s="2" t="s">
        <v>248</v>
      </c>
      <c r="G1" s="2" t="s">
        <v>249</v>
      </c>
      <c r="H1" s="2" t="s">
        <v>250</v>
      </c>
      <c r="I1" s="2" t="s">
        <v>251</v>
      </c>
    </row>
    <row r="2" spans="1:9">
      <c r="A2" s="3" t="s">
        <v>252</v>
      </c>
    </row>
    <row r="3" spans="1:9">
      <c r="A3" s="4" t="s">
        <v>253</v>
      </c>
      <c r="C3" s="11" t="n">
        <v>3.185</v>
      </c>
    </row>
    <row r="4" spans="1:9">
      <c r="A4" s="4" t="s">
        <v>106</v>
      </c>
      <c r="D4" s="6" t="n">
        <v>44751</v>
      </c>
      <c r="E4" s="6" t="n">
        <v>19727</v>
      </c>
      <c r="F4" s="6" t="n">
        <v>12550</v>
      </c>
    </row>
    <row r="5" spans="1:9">
      <c r="A5" s="4" t="s">
        <v>53</v>
      </c>
      <c r="D5" s="5" t="n">
        <v>92653</v>
      </c>
      <c r="E5" s="5" t="n">
        <v>47902</v>
      </c>
    </row>
    <row r="6" spans="1:9">
      <c r="A6" s="4" t="s">
        <v>35</v>
      </c>
      <c r="D6" s="6" t="n">
        <v>247089</v>
      </c>
      <c r="E6" s="6" t="n">
        <v>137070</v>
      </c>
      <c r="F6" s="6" t="n">
        <v>28059</v>
      </c>
      <c r="I6" s="6" t="n">
        <v>10203</v>
      </c>
    </row>
    <row r="7" spans="1:9">
      <c r="A7" s="4" t="s">
        <v>56</v>
      </c>
    </row>
    <row r="8" spans="1:9">
      <c r="A8" s="3" t="s">
        <v>252</v>
      </c>
    </row>
    <row r="9" spans="1:9">
      <c r="A9" s="4" t="s">
        <v>66</v>
      </c>
      <c r="D9" s="7" t="n">
        <v>4.2e-05</v>
      </c>
      <c r="E9" s="7" t="n">
        <v>4.2e-05</v>
      </c>
      <c r="G9" s="9" t="n">
        <v>3.2e-05</v>
      </c>
      <c r="H9" s="7" t="n">
        <v>4.2e-05</v>
      </c>
    </row>
    <row r="10" spans="1:9">
      <c r="A10" s="4" t="s">
        <v>254</v>
      </c>
    </row>
    <row r="11" spans="1:9">
      <c r="A11" s="3" t="s">
        <v>252</v>
      </c>
    </row>
    <row r="12" spans="1:9">
      <c r="A12" s="4" t="s">
        <v>255</v>
      </c>
      <c r="B12" s="5" t="n">
        <v>10147059</v>
      </c>
    </row>
    <row r="13" spans="1:9">
      <c r="A13" s="4" t="s">
        <v>256</v>
      </c>
      <c r="B13" s="6" t="n">
        <v>17</v>
      </c>
    </row>
    <row r="14" spans="1:9">
      <c r="A14" s="4" t="s">
        <v>127</v>
      </c>
      <c r="C14" s="6" t="n">
        <v>156500</v>
      </c>
    </row>
    <row r="15" spans="1:9">
      <c r="A15" s="4" t="s">
        <v>257</v>
      </c>
    </row>
    <row r="16" spans="1:9">
      <c r="A16" s="3" t="s">
        <v>252</v>
      </c>
    </row>
    <row r="17" spans="1:9">
      <c r="A17" s="4" t="s">
        <v>255</v>
      </c>
      <c r="B17" s="5" t="n">
        <v>13235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30"/>
    <col customWidth="1" max="3" min="3" width="30"/>
    <col customWidth="1" max="4" min="4" width="30"/>
    <col customWidth="1" max="5" min="5" width="30"/>
  </cols>
  <sheetData>
    <row r="1" spans="1:5">
      <c r="A1" s="1" t="s">
        <v>61</v>
      </c>
      <c r="B1" s="2" t="s">
        <v>62</v>
      </c>
      <c r="C1" s="2" t="s">
        <v>63</v>
      </c>
      <c r="D1" s="2" t="s">
        <v>64</v>
      </c>
      <c r="E1" s="2" t="s">
        <v>65</v>
      </c>
    </row>
    <row r="2" spans="1:5">
      <c r="A2" s="4" t="s">
        <v>56</v>
      </c>
    </row>
    <row r="3" spans="1:5">
      <c r="A3" s="3" t="s">
        <v>50</v>
      </c>
    </row>
    <row r="4" spans="1:5">
      <c r="A4" s="4" t="s">
        <v>66</v>
      </c>
      <c r="C4" s="7" t="n">
        <v>4.2e-05</v>
      </c>
      <c r="E4" s="7" t="n">
        <v>4.2e-05</v>
      </c>
    </row>
    <row r="5" spans="1:5">
      <c r="A5" s="4" t="s">
        <v>67</v>
      </c>
      <c r="B5" s="5" t="n">
        <v>200000000</v>
      </c>
      <c r="C5" s="5" t="n">
        <v>200000000</v>
      </c>
      <c r="D5" s="5" t="n">
        <v>37426509</v>
      </c>
      <c r="E5" s="5" t="n">
        <v>37426509</v>
      </c>
    </row>
    <row r="6" spans="1:5">
      <c r="A6" s="4" t="s">
        <v>68</v>
      </c>
      <c r="B6" s="5" t="n">
        <v>40146182</v>
      </c>
      <c r="C6" s="5" t="n">
        <v>40146182</v>
      </c>
      <c r="D6" s="5" t="n">
        <v>29962742</v>
      </c>
      <c r="E6" s="5" t="n">
        <v>29962742</v>
      </c>
    </row>
    <row r="7" spans="1:5">
      <c r="A7" s="4" t="s">
        <v>69</v>
      </c>
      <c r="B7" s="5" t="n">
        <v>40146182</v>
      </c>
      <c r="C7" s="5" t="n">
        <v>40146182</v>
      </c>
      <c r="D7" s="5" t="n">
        <v>29962742</v>
      </c>
      <c r="E7" s="5" t="n">
        <v>29962742</v>
      </c>
    </row>
    <row r="8" spans="1:5">
      <c r="A8" s="4" t="s">
        <v>58</v>
      </c>
    </row>
    <row r="9" spans="1:5">
      <c r="A9" s="3" t="s">
        <v>50</v>
      </c>
    </row>
    <row r="10" spans="1:5">
      <c r="A10" s="4" t="s">
        <v>70</v>
      </c>
      <c r="B10" s="8" t="n">
        <v>1e-05</v>
      </c>
      <c r="D10" s="8" t="n">
        <v>1e-05</v>
      </c>
    </row>
    <row r="11" spans="1:5">
      <c r="A11" s="4" t="s">
        <v>67</v>
      </c>
      <c r="B11" s="5" t="n">
        <v>34425</v>
      </c>
      <c r="C11" s="5" t="n">
        <v>34425</v>
      </c>
      <c r="D11" s="5" t="n">
        <v>0</v>
      </c>
      <c r="E11" s="5" t="n">
        <v>0</v>
      </c>
    </row>
    <row r="12" spans="1:5">
      <c r="A12" s="4" t="s">
        <v>68</v>
      </c>
      <c r="B12" s="5" t="n">
        <v>34425</v>
      </c>
      <c r="C12" s="5" t="n">
        <v>34425</v>
      </c>
      <c r="D12" s="5" t="n">
        <v>0</v>
      </c>
      <c r="E12" s="5" t="n">
        <v>0</v>
      </c>
    </row>
    <row r="13" spans="1:5">
      <c r="A13" s="4" t="s">
        <v>69</v>
      </c>
      <c r="B13" s="5" t="n">
        <v>34425</v>
      </c>
      <c r="C13" s="5" t="n">
        <v>34425</v>
      </c>
      <c r="D13" s="5" t="n">
        <v>0</v>
      </c>
      <c r="E13" s="5" t="n">
        <v>0</v>
      </c>
    </row>
    <row r="14" spans="1:5">
      <c r="A14" s="4" t="s">
        <v>59</v>
      </c>
    </row>
    <row r="15" spans="1:5">
      <c r="A15" s="3" t="s">
        <v>50</v>
      </c>
    </row>
    <row r="16" spans="1:5">
      <c r="A16" s="4" t="s">
        <v>70</v>
      </c>
      <c r="B16" s="8" t="n">
        <v>0.00099</v>
      </c>
      <c r="D16" s="8" t="n">
        <v>0.00099</v>
      </c>
    </row>
    <row r="17" spans="1:5">
      <c r="A17" s="4" t="s">
        <v>67</v>
      </c>
      <c r="B17" s="5" t="n">
        <v>88893548</v>
      </c>
      <c r="C17" s="5" t="n">
        <v>88893548</v>
      </c>
      <c r="D17" s="5" t="n">
        <v>0</v>
      </c>
      <c r="E17" s="5" t="n">
        <v>0</v>
      </c>
    </row>
    <row r="18" spans="1:5">
      <c r="A18" s="4" t="s">
        <v>68</v>
      </c>
      <c r="B18" s="5" t="n">
        <v>88893548</v>
      </c>
      <c r="C18" s="5" t="n">
        <v>88893548</v>
      </c>
      <c r="D18" s="5" t="n">
        <v>0</v>
      </c>
      <c r="E18" s="5" t="n">
        <v>0</v>
      </c>
    </row>
    <row r="19" spans="1:5">
      <c r="A19" s="4" t="s">
        <v>69</v>
      </c>
      <c r="B19" s="5" t="n">
        <v>88893548</v>
      </c>
      <c r="C19" s="5" t="n">
        <v>88893548</v>
      </c>
      <c r="D19" s="5" t="n">
        <v>0</v>
      </c>
      <c r="E19" s="5" t="n">
        <v>0</v>
      </c>
    </row>
    <row r="20" spans="1:5">
      <c r="A20" s="4" t="s">
        <v>60</v>
      </c>
    </row>
    <row r="21" spans="1:5">
      <c r="A21" s="3" t="s">
        <v>50</v>
      </c>
    </row>
    <row r="22" spans="1:5">
      <c r="A22" s="4" t="s">
        <v>70</v>
      </c>
      <c r="B22" s="9" t="n">
        <v>1e-06</v>
      </c>
      <c r="D22" s="9" t="n">
        <v>1e-06</v>
      </c>
    </row>
    <row r="23" spans="1:5">
      <c r="A23" s="4" t="s">
        <v>67</v>
      </c>
      <c r="B23" s="5" t="n">
        <v>1</v>
      </c>
      <c r="C23" s="5" t="n">
        <v>1</v>
      </c>
      <c r="D23" s="5" t="n">
        <v>0</v>
      </c>
      <c r="E23" s="5" t="n">
        <v>0</v>
      </c>
    </row>
    <row r="24" spans="1:5">
      <c r="A24" s="4" t="s">
        <v>68</v>
      </c>
      <c r="B24" s="5" t="n">
        <v>1</v>
      </c>
      <c r="C24" s="5" t="n">
        <v>1</v>
      </c>
      <c r="D24" s="5" t="n">
        <v>0</v>
      </c>
      <c r="E24" s="5" t="n">
        <v>0</v>
      </c>
    </row>
    <row r="25" spans="1:5">
      <c r="A25" s="4" t="s">
        <v>69</v>
      </c>
      <c r="B25" s="5" t="n">
        <v>1</v>
      </c>
      <c r="C25" s="5" t="n">
        <v>1</v>
      </c>
      <c r="D25" s="5" t="n">
        <v>0</v>
      </c>
      <c r="E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8</v>
      </c>
      <c r="B1" s="2" t="s">
        <v>1</v>
      </c>
      <c r="C1" s="2" t="s">
        <v>259</v>
      </c>
    </row>
    <row r="2" spans="1:3">
      <c r="B2" s="2" t="s">
        <v>32</v>
      </c>
      <c r="C2" s="2" t="s">
        <v>33</v>
      </c>
    </row>
    <row r="3" spans="1:3">
      <c r="A3" s="3" t="s">
        <v>260</v>
      </c>
    </row>
    <row r="4" spans="1:3">
      <c r="A4" s="4" t="s">
        <v>261</v>
      </c>
      <c r="B4" s="6" t="n">
        <v>10000</v>
      </c>
      <c r="C4" s="6" t="n">
        <v>0</v>
      </c>
    </row>
    <row r="5" spans="1:3">
      <c r="A5" s="4" t="s">
        <v>262</v>
      </c>
    </row>
    <row r="6" spans="1:3">
      <c r="A6" s="3" t="s">
        <v>260</v>
      </c>
    </row>
    <row r="7" spans="1:3">
      <c r="A7" s="4" t="s">
        <v>263</v>
      </c>
      <c r="B7" s="4" t="s">
        <v>264</v>
      </c>
    </row>
    <row r="8" spans="1:3">
      <c r="A8" s="4" t="s">
        <v>265</v>
      </c>
    </row>
    <row r="9" spans="1:3">
      <c r="A9" s="3" t="s">
        <v>260</v>
      </c>
    </row>
    <row r="10" spans="1:3">
      <c r="A10" s="4" t="s">
        <v>263</v>
      </c>
      <c r="B10" s="4" t="s">
        <v>266</v>
      </c>
    </row>
    <row r="11" spans="1:3">
      <c r="A11" s="4" t="s">
        <v>267</v>
      </c>
    </row>
    <row r="12" spans="1:3">
      <c r="A12" s="3" t="s">
        <v>260</v>
      </c>
    </row>
    <row r="13" spans="1:3">
      <c r="A13" s="4" t="s">
        <v>263</v>
      </c>
      <c r="B13"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7"/>
  </cols>
  <sheetData>
    <row r="1" spans="1:2">
      <c r="A1" s="1" t="s">
        <v>268</v>
      </c>
      <c r="B1" s="2" t="s">
        <v>1</v>
      </c>
    </row>
    <row r="2" spans="1:2">
      <c r="B2" s="2" t="s">
        <v>269</v>
      </c>
    </row>
    <row r="3" spans="1:2">
      <c r="A3" s="3" t="s">
        <v>139</v>
      </c>
    </row>
    <row r="4" spans="1:2">
      <c r="A4" s="4" t="s">
        <v>270</v>
      </c>
      <c r="B4" s="5" t="n">
        <v>1</v>
      </c>
    </row>
    <row r="5" spans="1:2">
      <c r="A5" s="4" t="s">
        <v>271</v>
      </c>
      <c r="B5"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32</v>
      </c>
      <c r="C2" s="2" t="s">
        <v>33</v>
      </c>
    </row>
    <row r="3" spans="1:3">
      <c r="A3" s="3" t="s">
        <v>139</v>
      </c>
    </row>
    <row r="4" spans="1:3">
      <c r="A4" s="4" t="s">
        <v>273</v>
      </c>
      <c r="B4" s="12" t="n">
        <v>0.2</v>
      </c>
      <c r="C4" s="12" t="n">
        <v>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32</v>
      </c>
      <c r="C2" s="2" t="s">
        <v>33</v>
      </c>
    </row>
    <row r="3" spans="1:3">
      <c r="A3" s="3" t="s">
        <v>139</v>
      </c>
    </row>
    <row r="4" spans="1:3">
      <c r="A4" s="4" t="s">
        <v>275</v>
      </c>
      <c r="B4" s="6" t="n">
        <v>4000</v>
      </c>
      <c r="C4" s="6" t="n">
        <v>-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32</v>
      </c>
      <c r="C2" s="2" t="s">
        <v>33</v>
      </c>
    </row>
    <row r="3" spans="1:3">
      <c r="A3" s="3" t="s">
        <v>139</v>
      </c>
    </row>
    <row r="4" spans="1:3">
      <c r="A4" s="4" t="s">
        <v>277</v>
      </c>
      <c r="B4" s="6" t="n">
        <v>1</v>
      </c>
      <c r="C4" s="12" t="n">
        <v>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v>
      </c>
      <c r="B1" s="2" t="s">
        <v>1</v>
      </c>
    </row>
    <row r="2" spans="1:4">
      <c r="B2" s="2" t="s">
        <v>32</v>
      </c>
      <c r="C2" s="2" t="s">
        <v>33</v>
      </c>
      <c r="D2" s="2" t="s">
        <v>72</v>
      </c>
    </row>
    <row r="3" spans="1:4">
      <c r="A3" s="3" t="s">
        <v>139</v>
      </c>
    </row>
    <row r="4" spans="1:4">
      <c r="A4" s="4" t="s">
        <v>87</v>
      </c>
      <c r="B4" s="6" t="n">
        <v>-6071</v>
      </c>
      <c r="C4" s="6" t="n">
        <v>802</v>
      </c>
      <c r="D4" s="6" t="n">
        <v>-294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v>
      </c>
      <c r="B1" s="2" t="s">
        <v>1</v>
      </c>
    </row>
    <row r="2" spans="1:4">
      <c r="B2" s="2" t="s">
        <v>32</v>
      </c>
      <c r="C2" s="2" t="s">
        <v>33</v>
      </c>
      <c r="D2" s="2" t="s">
        <v>72</v>
      </c>
    </row>
    <row r="3" spans="1:4">
      <c r="A3" s="3" t="s">
        <v>280</v>
      </c>
    </row>
    <row r="4" spans="1:4">
      <c r="A4" s="4" t="s">
        <v>281</v>
      </c>
      <c r="B4" s="5" t="n">
        <v>2881113</v>
      </c>
      <c r="C4" s="5" t="n">
        <v>1928626</v>
      </c>
      <c r="D4" s="5" t="n">
        <v>1266619</v>
      </c>
    </row>
    <row r="5" spans="1:4">
      <c r="A5" s="4" t="s">
        <v>282</v>
      </c>
    </row>
    <row r="6" spans="1:4">
      <c r="A6" s="3" t="s">
        <v>280</v>
      </c>
    </row>
    <row r="7" spans="1:4">
      <c r="A7" s="4" t="s">
        <v>281</v>
      </c>
      <c r="B7" s="5" t="n">
        <v>815632</v>
      </c>
      <c r="C7" s="5" t="n">
        <v>1358317</v>
      </c>
      <c r="D7" s="5" t="n">
        <v>1266619</v>
      </c>
    </row>
    <row r="8" spans="1:4">
      <c r="A8" s="4" t="s">
        <v>283</v>
      </c>
    </row>
    <row r="9" spans="1:4">
      <c r="A9" s="3" t="s">
        <v>280</v>
      </c>
    </row>
    <row r="10" spans="1:4">
      <c r="A10" s="4" t="s">
        <v>281</v>
      </c>
      <c r="B10" s="5" t="n">
        <v>2065481</v>
      </c>
      <c r="C10" s="5" t="n">
        <v>570309</v>
      </c>
      <c r="D10" s="5"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4</v>
      </c>
      <c r="B1" s="2" t="s">
        <v>32</v>
      </c>
      <c r="C1" s="2" t="s">
        <v>33</v>
      </c>
    </row>
    <row r="2" spans="1:3">
      <c r="A2" s="3" t="s">
        <v>142</v>
      </c>
    </row>
    <row r="3" spans="1:3">
      <c r="A3" s="4" t="s">
        <v>285</v>
      </c>
      <c r="B3" s="6" t="n">
        <v>7191</v>
      </c>
      <c r="C3" s="6" t="n">
        <v>4069</v>
      </c>
    </row>
    <row r="4" spans="1:3">
      <c r="A4" s="4" t="s">
        <v>286</v>
      </c>
      <c r="B4" s="5" t="n">
        <v>2208</v>
      </c>
      <c r="C4" s="5" t="n">
        <v>681</v>
      </c>
    </row>
    <row r="5" spans="1:3">
      <c r="A5" s="4" t="s">
        <v>287</v>
      </c>
      <c r="B5" s="5" t="n">
        <v>1274</v>
      </c>
      <c r="C5" s="5" t="n">
        <v>248</v>
      </c>
    </row>
    <row r="6" spans="1:3">
      <c r="A6" s="4" t="s">
        <v>288</v>
      </c>
      <c r="B6" s="5" t="n">
        <v>717</v>
      </c>
      <c r="C6" s="5" t="n">
        <v>0</v>
      </c>
    </row>
    <row r="7" spans="1:3">
      <c r="A7" s="4" t="s">
        <v>289</v>
      </c>
      <c r="B7" s="5" t="n">
        <v>678</v>
      </c>
      <c r="C7" s="5" t="n">
        <v>279</v>
      </c>
    </row>
    <row r="8" spans="1:3">
      <c r="A8" s="4" t="s">
        <v>290</v>
      </c>
      <c r="B8" s="5" t="n">
        <v>121</v>
      </c>
      <c r="C8" s="5" t="n">
        <v>135</v>
      </c>
    </row>
    <row r="9" spans="1:3">
      <c r="A9" s="4" t="s">
        <v>291</v>
      </c>
      <c r="B9" s="6" t="n">
        <v>12189</v>
      </c>
      <c r="C9" s="6" t="n">
        <v>54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2</v>
      </c>
      <c r="B1" s="2" t="s">
        <v>32</v>
      </c>
      <c r="C1" s="2" t="s">
        <v>33</v>
      </c>
    </row>
    <row r="2" spans="1:3">
      <c r="A2" s="3" t="s">
        <v>260</v>
      </c>
    </row>
    <row r="3" spans="1:3">
      <c r="A3" s="4" t="s">
        <v>293</v>
      </c>
      <c r="B3" s="6" t="n">
        <v>-3138</v>
      </c>
      <c r="C3" s="6" t="n">
        <v>-1528</v>
      </c>
    </row>
    <row r="4" spans="1:3">
      <c r="A4" s="4" t="s">
        <v>294</v>
      </c>
      <c r="B4" s="5" t="n">
        <v>13528</v>
      </c>
      <c r="C4" s="5" t="n">
        <v>6180</v>
      </c>
    </row>
    <row r="5" spans="1:3">
      <c r="A5" s="4" t="s">
        <v>265</v>
      </c>
    </row>
    <row r="6" spans="1:3">
      <c r="A6" s="3" t="s">
        <v>260</v>
      </c>
    </row>
    <row r="7" spans="1:3">
      <c r="A7" s="4" t="s">
        <v>295</v>
      </c>
      <c r="B7" s="5" t="n">
        <v>10473</v>
      </c>
      <c r="C7" s="5" t="n">
        <v>4141</v>
      </c>
    </row>
    <row r="8" spans="1:3">
      <c r="A8" s="4" t="s">
        <v>262</v>
      </c>
    </row>
    <row r="9" spans="1:3">
      <c r="A9" s="3" t="s">
        <v>260</v>
      </c>
    </row>
    <row r="10" spans="1:3">
      <c r="A10" s="4" t="s">
        <v>295</v>
      </c>
      <c r="B10" s="5" t="n">
        <v>1019</v>
      </c>
      <c r="C10" s="5" t="n">
        <v>950</v>
      </c>
    </row>
    <row r="11" spans="1:3">
      <c r="A11" s="4" t="s">
        <v>267</v>
      </c>
    </row>
    <row r="12" spans="1:3">
      <c r="A12" s="3" t="s">
        <v>260</v>
      </c>
    </row>
    <row r="13" spans="1:3">
      <c r="A13" s="4" t="s">
        <v>295</v>
      </c>
      <c r="B13" s="5" t="n">
        <v>594</v>
      </c>
      <c r="C13" s="5" t="n">
        <v>517</v>
      </c>
    </row>
    <row r="14" spans="1:3">
      <c r="A14" s="4" t="s">
        <v>296</v>
      </c>
    </row>
    <row r="15" spans="1:3">
      <c r="A15" s="3" t="s">
        <v>260</v>
      </c>
    </row>
    <row r="16" spans="1:3">
      <c r="A16" s="4" t="s">
        <v>295</v>
      </c>
      <c r="B16" s="5" t="n">
        <v>2124</v>
      </c>
      <c r="C16" s="5" t="n">
        <v>2100</v>
      </c>
    </row>
    <row r="17" spans="1:3">
      <c r="A17" s="4" t="s">
        <v>297</v>
      </c>
    </row>
    <row r="18" spans="1:3">
      <c r="A18" s="3" t="s">
        <v>260</v>
      </c>
    </row>
    <row r="19" spans="1:3">
      <c r="A19" s="4" t="s">
        <v>295</v>
      </c>
      <c r="B19" s="6" t="n">
        <v>2456</v>
      </c>
      <c r="C1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8</v>
      </c>
      <c r="B1" s="2" t="s">
        <v>1</v>
      </c>
    </row>
    <row r="2" spans="1:4">
      <c r="B2" s="2" t="s">
        <v>32</v>
      </c>
      <c r="C2" s="2" t="s">
        <v>33</v>
      </c>
      <c r="D2" s="2" t="s">
        <v>72</v>
      </c>
    </row>
    <row r="3" spans="1:4">
      <c r="A3" s="3" t="s">
        <v>145</v>
      </c>
    </row>
    <row r="4" spans="1:4">
      <c r="A4" s="4" t="s">
        <v>116</v>
      </c>
      <c r="B4" s="6" t="n">
        <v>1709</v>
      </c>
      <c r="C4" s="6" t="n">
        <v>1009</v>
      </c>
      <c r="D4" s="6" t="n">
        <v>47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32</v>
      </c>
      <c r="C2" s="2" t="s">
        <v>33</v>
      </c>
      <c r="D2" s="2" t="s">
        <v>72</v>
      </c>
    </row>
    <row r="3" spans="1:4">
      <c r="A3" s="3" t="s">
        <v>73</v>
      </c>
    </row>
    <row r="4" spans="1:4">
      <c r="A4" s="4" t="s">
        <v>74</v>
      </c>
      <c r="B4" s="6" t="n">
        <v>1407</v>
      </c>
      <c r="C4" s="6" t="n">
        <v>1693</v>
      </c>
      <c r="D4" s="6" t="n">
        <v>1212</v>
      </c>
    </row>
    <row r="5" spans="1:4">
      <c r="A5" s="3" t="s">
        <v>75</v>
      </c>
    </row>
    <row r="6" spans="1:4">
      <c r="A6" s="4" t="s">
        <v>76</v>
      </c>
      <c r="B6" s="5" t="n">
        <v>-36150</v>
      </c>
      <c r="C6" s="5" t="n">
        <v>-16012</v>
      </c>
      <c r="D6" s="5" t="n">
        <v>-10436</v>
      </c>
    </row>
    <row r="7" spans="1:4">
      <c r="A7" s="4" t="s">
        <v>77</v>
      </c>
      <c r="B7" s="5" t="n">
        <v>-22790</v>
      </c>
      <c r="C7" s="5" t="n">
        <v>-9099</v>
      </c>
      <c r="D7" s="5" t="n">
        <v>-5152</v>
      </c>
    </row>
    <row r="8" spans="1:4">
      <c r="A8" s="4" t="s">
        <v>78</v>
      </c>
      <c r="B8" s="5" t="n">
        <v>-57533</v>
      </c>
      <c r="C8" s="5" t="n">
        <v>-23418</v>
      </c>
      <c r="D8" s="5" t="n">
        <v>-14376</v>
      </c>
    </row>
    <row r="9" spans="1:4">
      <c r="A9" s="3" t="s">
        <v>79</v>
      </c>
    </row>
    <row r="10" spans="1:4">
      <c r="A10" s="4" t="s">
        <v>80</v>
      </c>
      <c r="B10" s="5" t="n">
        <v>1532</v>
      </c>
      <c r="C10" s="5" t="n">
        <v>84</v>
      </c>
      <c r="D10" s="5" t="n">
        <v>75</v>
      </c>
    </row>
    <row r="11" spans="1:4">
      <c r="A11" s="4" t="s">
        <v>81</v>
      </c>
      <c r="B11" s="5" t="n">
        <v>3970</v>
      </c>
      <c r="C11" s="5" t="n">
        <v>-46</v>
      </c>
      <c r="D11" s="5" t="n">
        <v>-26</v>
      </c>
    </row>
    <row r="12" spans="1:4">
      <c r="A12" s="4" t="s">
        <v>82</v>
      </c>
      <c r="B12" s="5" t="n">
        <v>5502</v>
      </c>
      <c r="C12" s="5" t="n">
        <v>38</v>
      </c>
      <c r="D12" s="5" t="n">
        <v>49</v>
      </c>
    </row>
    <row r="13" spans="1:4">
      <c r="A13" s="4" t="s">
        <v>83</v>
      </c>
      <c r="B13" s="5" t="n">
        <v>-52031</v>
      </c>
      <c r="C13" s="5" t="n">
        <v>-23380</v>
      </c>
      <c r="D13" s="5" t="n">
        <v>-14327</v>
      </c>
    </row>
    <row r="14" spans="1:4">
      <c r="A14" s="4" t="s">
        <v>84</v>
      </c>
      <c r="B14" s="5" t="n">
        <v>7280</v>
      </c>
      <c r="C14" s="5" t="n">
        <v>3653</v>
      </c>
      <c r="D14" s="5" t="n">
        <v>1777</v>
      </c>
    </row>
    <row r="15" spans="1:4">
      <c r="A15" s="4" t="s">
        <v>85</v>
      </c>
      <c r="B15" s="5" t="n">
        <v>-44751</v>
      </c>
      <c r="C15" s="5" t="n">
        <v>-19727</v>
      </c>
      <c r="D15" s="5" t="n">
        <v>-12550</v>
      </c>
    </row>
    <row r="16" spans="1:4">
      <c r="A16" s="3" t="s">
        <v>86</v>
      </c>
    </row>
    <row r="17" spans="1:4">
      <c r="A17" s="4" t="s">
        <v>87</v>
      </c>
      <c r="B17" s="5" t="n">
        <v>-6071</v>
      </c>
      <c r="C17" s="5" t="n">
        <v>802</v>
      </c>
      <c r="D17" s="5" t="n">
        <v>-2942</v>
      </c>
    </row>
    <row r="18" spans="1:4">
      <c r="A18" s="4" t="s">
        <v>88</v>
      </c>
      <c r="B18" s="6" t="n">
        <v>-50822</v>
      </c>
      <c r="C18" s="6" t="n">
        <v>-18925</v>
      </c>
      <c r="D18" s="6" t="n">
        <v>-15492</v>
      </c>
    </row>
    <row r="19" spans="1:4">
      <c r="A19" s="4" t="s">
        <v>89</v>
      </c>
      <c r="B19" s="10" t="n">
        <v>-1.42</v>
      </c>
      <c r="C19" s="10" t="n">
        <v>-1.43</v>
      </c>
      <c r="D19" s="10" t="n">
        <v>-1.26</v>
      </c>
    </row>
    <row r="20" spans="1:4">
      <c r="A20" s="4" t="s">
        <v>90</v>
      </c>
      <c r="B20" s="5" t="n">
        <v>31557034</v>
      </c>
      <c r="C20" s="5" t="n">
        <v>13783222</v>
      </c>
      <c r="D20" s="5" t="n">
        <v>99333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99</v>
      </c>
      <c r="B1" s="2" t="s">
        <v>1</v>
      </c>
    </row>
    <row r="2" spans="1:4">
      <c r="B2" s="2" t="s">
        <v>32</v>
      </c>
      <c r="C2" s="2" t="s">
        <v>300</v>
      </c>
      <c r="D2" s="2" t="s">
        <v>33</v>
      </c>
    </row>
    <row r="3" spans="1:4">
      <c r="A3" s="3" t="s">
        <v>148</v>
      </c>
    </row>
    <row r="4" spans="1:4">
      <c r="A4" s="4" t="s">
        <v>301</v>
      </c>
      <c r="B4" s="6" t="n">
        <v>2500</v>
      </c>
      <c r="D4" s="6" t="n">
        <v>1662</v>
      </c>
    </row>
    <row r="5" spans="1:4">
      <c r="A5" s="4" t="s">
        <v>302</v>
      </c>
      <c r="B5" s="5" t="n">
        <v>6659</v>
      </c>
      <c r="D5" s="5" t="n">
        <v>339</v>
      </c>
    </row>
    <row r="6" spans="1:4">
      <c r="A6" s="4" t="s">
        <v>303</v>
      </c>
      <c r="B6" s="5" t="n">
        <v>653</v>
      </c>
      <c r="C6" s="6" t="n">
        <v>500</v>
      </c>
      <c r="D6" s="5" t="n">
        <v>0</v>
      </c>
    </row>
    <row r="7" spans="1:4">
      <c r="A7" s="4" t="s">
        <v>304</v>
      </c>
      <c r="B7" s="5" t="n">
        <v>3099</v>
      </c>
      <c r="D7" s="5" t="n">
        <v>300</v>
      </c>
    </row>
    <row r="8" spans="1:4">
      <c r="A8" s="4" t="s">
        <v>305</v>
      </c>
      <c r="B8" s="5" t="n">
        <v>569</v>
      </c>
      <c r="D8" s="5" t="n">
        <v>197</v>
      </c>
    </row>
    <row r="9" spans="1:4">
      <c r="A9" s="4" t="s">
        <v>306</v>
      </c>
      <c r="B9" s="5" t="n">
        <v>623</v>
      </c>
      <c r="D9" s="5" t="n">
        <v>589</v>
      </c>
    </row>
    <row r="10" spans="1:4">
      <c r="A10" s="4" t="s">
        <v>307</v>
      </c>
      <c r="B10" s="5" t="n">
        <v>14103</v>
      </c>
      <c r="D10" s="5" t="n">
        <v>3087</v>
      </c>
    </row>
    <row r="11" spans="1:4">
      <c r="A11" s="4" t="s">
        <v>308</v>
      </c>
      <c r="B11" s="5" t="n">
        <v>400</v>
      </c>
      <c r="D11" s="6" t="n">
        <v>400</v>
      </c>
    </row>
    <row r="12" spans="1:4">
      <c r="A12" s="4" t="s">
        <v>309</v>
      </c>
      <c r="B12" s="5" t="n">
        <v>6300</v>
      </c>
    </row>
    <row r="13" spans="1:4">
      <c r="A13" s="4" t="s">
        <v>310</v>
      </c>
      <c r="B13" s="6" t="n">
        <v>2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30"/>
    <col customWidth="1" max="3" min="3" width="24"/>
    <col customWidth="1" max="4" min="4" width="24"/>
    <col customWidth="1" max="5" min="5" width="30"/>
  </cols>
  <sheetData>
    <row r="1" spans="1:5">
      <c r="A1" s="1" t="s">
        <v>311</v>
      </c>
      <c r="B1" s="2" t="s">
        <v>63</v>
      </c>
      <c r="C1" s="2" t="s">
        <v>249</v>
      </c>
      <c r="D1" s="2" t="s">
        <v>250</v>
      </c>
      <c r="E1" s="2" t="s">
        <v>65</v>
      </c>
    </row>
    <row r="2" spans="1:5">
      <c r="A2" s="3" t="s">
        <v>252</v>
      </c>
    </row>
    <row r="3" spans="1:5">
      <c r="A3" s="4" t="s">
        <v>67</v>
      </c>
      <c r="B3" s="5" t="n">
        <v>200000000</v>
      </c>
      <c r="E3" s="5" t="n">
        <v>37426509</v>
      </c>
    </row>
    <row r="4" spans="1:5">
      <c r="A4" s="4" t="s">
        <v>312</v>
      </c>
      <c r="B4" s="7" t="n">
        <v>4.2e-05</v>
      </c>
      <c r="C4" s="9" t="n">
        <v>3.2e-05</v>
      </c>
      <c r="D4" s="7" t="n">
        <v>4.2e-05</v>
      </c>
      <c r="E4" s="7" t="n">
        <v>4.2e-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7"/>
    <col customWidth="1" max="7" min="7" width="27"/>
  </cols>
  <sheetData>
    <row r="1" spans="1:7">
      <c r="A1" s="1" t="s">
        <v>313</v>
      </c>
      <c r="B1" s="2" t="s">
        <v>314</v>
      </c>
      <c r="C1" s="2" t="s">
        <v>315</v>
      </c>
      <c r="D1" s="2" t="s">
        <v>316</v>
      </c>
      <c r="E1" s="2" t="s">
        <v>317</v>
      </c>
      <c r="F1" s="2" t="s">
        <v>318</v>
      </c>
      <c r="G1" s="2" t="s">
        <v>319</v>
      </c>
    </row>
    <row r="2" spans="1:7">
      <c r="A2" s="3" t="s">
        <v>252</v>
      </c>
    </row>
    <row r="3" spans="1:7">
      <c r="A3" s="4" t="s">
        <v>127</v>
      </c>
      <c r="D3" s="6" t="n">
        <v>156920000</v>
      </c>
      <c r="E3" s="6" t="n">
        <v>127686000</v>
      </c>
      <c r="F3" s="6" t="n">
        <v>32222000</v>
      </c>
    </row>
    <row r="4" spans="1:7">
      <c r="A4" s="4" t="s">
        <v>320</v>
      </c>
      <c r="B4" s="6" t="n">
        <v>16000000</v>
      </c>
    </row>
    <row r="5" spans="1:7">
      <c r="A5" s="4" t="s">
        <v>253</v>
      </c>
      <c r="C5" s="11" t="n">
        <v>3.185</v>
      </c>
    </row>
    <row r="6" spans="1:7">
      <c r="A6" s="4" t="s">
        <v>321</v>
      </c>
      <c r="D6" s="5" t="n">
        <v>129074156</v>
      </c>
      <c r="E6" s="5" t="n">
        <v>29962741</v>
      </c>
      <c r="F6" s="5" t="n">
        <v>13921543</v>
      </c>
    </row>
    <row r="7" spans="1:7">
      <c r="A7" s="4" t="s">
        <v>56</v>
      </c>
    </row>
    <row r="8" spans="1:7">
      <c r="A8" s="3" t="s">
        <v>252</v>
      </c>
    </row>
    <row r="9" spans="1:7">
      <c r="A9" s="4" t="s">
        <v>321</v>
      </c>
      <c r="D9" s="5" t="n">
        <v>40146182</v>
      </c>
    </row>
    <row r="10" spans="1:7">
      <c r="A10" s="4" t="s">
        <v>57</v>
      </c>
      <c r="D10" s="6" t="n">
        <v>2000</v>
      </c>
      <c r="E10" s="6" t="n">
        <v>1000</v>
      </c>
    </row>
    <row r="11" spans="1:7">
      <c r="A11" s="4" t="s">
        <v>254</v>
      </c>
    </row>
    <row r="12" spans="1:7">
      <c r="A12" s="3" t="s">
        <v>252</v>
      </c>
    </row>
    <row r="13" spans="1:7">
      <c r="A13" s="4" t="s">
        <v>255</v>
      </c>
      <c r="B13" s="5" t="n">
        <v>10147059</v>
      </c>
    </row>
    <row r="14" spans="1:7">
      <c r="A14" s="4" t="s">
        <v>256</v>
      </c>
      <c r="B14" s="6" t="n">
        <v>17</v>
      </c>
    </row>
    <row r="15" spans="1:7">
      <c r="A15" s="4" t="s">
        <v>127</v>
      </c>
      <c r="B15" s="6" t="n">
        <v>156500000</v>
      </c>
    </row>
    <row r="16" spans="1:7">
      <c r="A16" s="4" t="s">
        <v>58</v>
      </c>
    </row>
    <row r="17" spans="1:7">
      <c r="A17" s="3" t="s">
        <v>252</v>
      </c>
    </row>
    <row r="18" spans="1:7">
      <c r="A18" s="4" t="s">
        <v>321</v>
      </c>
      <c r="C18" s="5" t="n">
        <v>34425</v>
      </c>
      <c r="D18" s="5" t="n">
        <v>34425</v>
      </c>
      <c r="G18" s="5" t="n">
        <v>34425</v>
      </c>
    </row>
    <row r="19" spans="1:7">
      <c r="A19" s="4" t="s">
        <v>57</v>
      </c>
      <c r="C19" s="6" t="n">
        <v>1</v>
      </c>
      <c r="D19" s="6" t="n">
        <v>0</v>
      </c>
      <c r="E19" s="5" t="n">
        <v>0</v>
      </c>
    </row>
    <row r="20" spans="1:7">
      <c r="A20" s="4" t="s">
        <v>59</v>
      </c>
    </row>
    <row r="21" spans="1:7">
      <c r="A21" s="3" t="s">
        <v>252</v>
      </c>
    </row>
    <row r="22" spans="1:7">
      <c r="A22" s="4" t="s">
        <v>321</v>
      </c>
      <c r="C22" s="5" t="n">
        <v>88893548</v>
      </c>
      <c r="D22" s="5" t="n">
        <v>88893548</v>
      </c>
      <c r="G22" s="5" t="n">
        <v>88893548</v>
      </c>
    </row>
    <row r="23" spans="1:7">
      <c r="A23" s="4" t="s">
        <v>57</v>
      </c>
      <c r="C23" s="6" t="n">
        <v>118000</v>
      </c>
      <c r="D23" s="6" t="n">
        <v>118000</v>
      </c>
      <c r="E23" s="5" t="n">
        <v>0</v>
      </c>
    </row>
    <row r="24" spans="1:7">
      <c r="A24" s="4" t="s">
        <v>322</v>
      </c>
      <c r="G24" s="13" t="n">
        <v>50000</v>
      </c>
    </row>
    <row r="25" spans="1:7">
      <c r="A25" s="4" t="s">
        <v>60</v>
      </c>
    </row>
    <row r="26" spans="1:7">
      <c r="A26" s="3" t="s">
        <v>252</v>
      </c>
    </row>
    <row r="27" spans="1:7">
      <c r="A27" s="4" t="s">
        <v>321</v>
      </c>
      <c r="D27" s="5" t="n">
        <v>1</v>
      </c>
    </row>
    <row r="28" spans="1:7">
      <c r="A28" s="4" t="s">
        <v>57</v>
      </c>
      <c r="C28" s="6" t="n">
        <v>1</v>
      </c>
      <c r="D28" s="6" t="n">
        <v>0</v>
      </c>
      <c r="E2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323</v>
      </c>
      <c r="B1" s="2" t="s">
        <v>32</v>
      </c>
      <c r="C1" s="2" t="s">
        <v>324</v>
      </c>
      <c r="D1" s="2" t="s">
        <v>33</v>
      </c>
      <c r="E1" s="2" t="s">
        <v>72</v>
      </c>
    </row>
    <row r="2" spans="1:5">
      <c r="A2" s="3" t="s">
        <v>252</v>
      </c>
    </row>
    <row r="3" spans="1:5">
      <c r="A3" s="4" t="s">
        <v>325</v>
      </c>
      <c r="B3" s="5" t="n">
        <v>129074156</v>
      </c>
      <c r="D3" s="5" t="n">
        <v>29962741</v>
      </c>
      <c r="E3" s="5" t="n">
        <v>13921543</v>
      </c>
    </row>
    <row r="4" spans="1:5">
      <c r="A4" s="4" t="s">
        <v>326</v>
      </c>
    </row>
    <row r="5" spans="1:5">
      <c r="A5" s="3" t="s">
        <v>252</v>
      </c>
    </row>
    <row r="6" spans="1:5">
      <c r="A6" s="4" t="s">
        <v>325</v>
      </c>
      <c r="B6" s="5" t="n">
        <v>0</v>
      </c>
      <c r="D6" s="5" t="n">
        <v>24490705</v>
      </c>
      <c r="E6" s="5" t="n">
        <v>8994351</v>
      </c>
    </row>
    <row r="7" spans="1:5">
      <c r="A7" s="4" t="s">
        <v>327</v>
      </c>
    </row>
    <row r="8" spans="1:5">
      <c r="A8" s="3" t="s">
        <v>252</v>
      </c>
    </row>
    <row r="9" spans="1:5">
      <c r="A9" s="4" t="s">
        <v>325</v>
      </c>
      <c r="B9" s="5" t="n">
        <v>0</v>
      </c>
      <c r="D9" s="5" t="n">
        <v>3375196</v>
      </c>
      <c r="E9" s="5" t="n">
        <v>3375196</v>
      </c>
    </row>
    <row r="10" spans="1:5">
      <c r="A10" s="4" t="s">
        <v>328</v>
      </c>
    </row>
    <row r="11" spans="1:5">
      <c r="A11" s="3" t="s">
        <v>252</v>
      </c>
    </row>
    <row r="12" spans="1:5">
      <c r="A12" s="4" t="s">
        <v>325</v>
      </c>
      <c r="B12" s="5" t="n">
        <v>0</v>
      </c>
      <c r="D12" s="5" t="n">
        <v>2096840</v>
      </c>
      <c r="E12" s="5" t="n">
        <v>1551996</v>
      </c>
    </row>
    <row r="13" spans="1:5">
      <c r="A13" s="4" t="s">
        <v>56</v>
      </c>
    </row>
    <row r="14" spans="1:5">
      <c r="A14" s="3" t="s">
        <v>252</v>
      </c>
    </row>
    <row r="15" spans="1:5">
      <c r="A15" s="4" t="s">
        <v>325</v>
      </c>
      <c r="B15" s="5" t="n">
        <v>40146182</v>
      </c>
    </row>
    <row r="16" spans="1:5">
      <c r="A16" s="4" t="s">
        <v>58</v>
      </c>
    </row>
    <row r="17" spans="1:5">
      <c r="A17" s="3" t="s">
        <v>252</v>
      </c>
    </row>
    <row r="18" spans="1:5">
      <c r="A18" s="4" t="s">
        <v>325</v>
      </c>
      <c r="B18" s="5" t="n">
        <v>34425</v>
      </c>
      <c r="C18" s="5" t="n">
        <v>34425</v>
      </c>
    </row>
    <row r="19" spans="1:5">
      <c r="A19" s="4" t="s">
        <v>59</v>
      </c>
    </row>
    <row r="20" spans="1:5">
      <c r="A20" s="3" t="s">
        <v>252</v>
      </c>
    </row>
    <row r="21" spans="1:5">
      <c r="A21" s="4" t="s">
        <v>325</v>
      </c>
      <c r="B21" s="5" t="n">
        <v>88893548</v>
      </c>
      <c r="C21" s="5" t="n">
        <v>88893548</v>
      </c>
    </row>
    <row r="22" spans="1:5">
      <c r="A22" s="4" t="s">
        <v>93</v>
      </c>
    </row>
    <row r="23" spans="1:5">
      <c r="A23" s="3" t="s">
        <v>252</v>
      </c>
    </row>
    <row r="24" spans="1:5">
      <c r="A24" s="4" t="s">
        <v>325</v>
      </c>
      <c r="B24"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32</v>
      </c>
      <c r="C2" s="2" t="s">
        <v>330</v>
      </c>
    </row>
    <row r="3" spans="1:3">
      <c r="A3" s="4" t="s">
        <v>331</v>
      </c>
    </row>
    <row r="4" spans="1:3">
      <c r="A4" s="3" t="s">
        <v>332</v>
      </c>
    </row>
    <row r="5" spans="1:3">
      <c r="A5" s="4" t="s">
        <v>333</v>
      </c>
      <c r="B5" s="4" t="s">
        <v>334</v>
      </c>
    </row>
    <row r="6" spans="1:3">
      <c r="A6" s="4" t="s">
        <v>335</v>
      </c>
    </row>
    <row r="7" spans="1:3">
      <c r="A7" s="3" t="s">
        <v>332</v>
      </c>
    </row>
    <row r="8" spans="1:3">
      <c r="A8" s="4" t="s">
        <v>336</v>
      </c>
      <c r="B8" s="4" t="s">
        <v>337</v>
      </c>
    </row>
    <row r="9" spans="1:3">
      <c r="A9" s="4" t="s">
        <v>338</v>
      </c>
      <c r="B9" s="4" t="s">
        <v>339</v>
      </c>
    </row>
    <row r="10" spans="1:3">
      <c r="A10" s="4" t="s">
        <v>340</v>
      </c>
    </row>
    <row r="11" spans="1:3">
      <c r="A11" s="3" t="s">
        <v>332</v>
      </c>
    </row>
    <row r="12" spans="1:3">
      <c r="A12" s="4" t="s">
        <v>336</v>
      </c>
      <c r="B12" s="4" t="s">
        <v>337</v>
      </c>
    </row>
    <row r="13" spans="1:3">
      <c r="A13" s="4" t="s">
        <v>338</v>
      </c>
      <c r="B13" s="4" t="s">
        <v>339</v>
      </c>
    </row>
    <row r="14" spans="1:3">
      <c r="A14" s="4" t="s">
        <v>341</v>
      </c>
    </row>
    <row r="15" spans="1:3">
      <c r="A15" s="3" t="s">
        <v>332</v>
      </c>
    </row>
    <row r="16" spans="1:3">
      <c r="A16" s="4" t="s">
        <v>336</v>
      </c>
      <c r="B16" s="4" t="s">
        <v>264</v>
      </c>
    </row>
    <row r="17" spans="1:3">
      <c r="A17" s="4" t="s">
        <v>342</v>
      </c>
    </row>
    <row r="18" spans="1:3">
      <c r="A18" s="3" t="s">
        <v>332</v>
      </c>
    </row>
    <row r="19" spans="1:3">
      <c r="A19" s="4" t="s">
        <v>336</v>
      </c>
      <c r="B19" s="4" t="s">
        <v>264</v>
      </c>
    </row>
    <row r="20" spans="1:3">
      <c r="A20" s="4" t="s">
        <v>343</v>
      </c>
    </row>
    <row r="21" spans="1:3">
      <c r="A21" s="3" t="s">
        <v>332</v>
      </c>
    </row>
    <row r="22" spans="1:3">
      <c r="A22" s="4" t="s">
        <v>344</v>
      </c>
      <c r="B22" s="5" t="n">
        <v>14000000</v>
      </c>
    </row>
    <row r="23" spans="1:3">
      <c r="A23" s="4" t="s">
        <v>345</v>
      </c>
      <c r="B23" s="4" t="s">
        <v>334</v>
      </c>
    </row>
    <row r="24" spans="1:3">
      <c r="A24" s="4" t="s">
        <v>346</v>
      </c>
      <c r="C24" s="4" t="s">
        <v>347</v>
      </c>
    </row>
    <row r="25" spans="1:3">
      <c r="A25" s="4" t="s">
        <v>348</v>
      </c>
    </row>
    <row r="26" spans="1:3">
      <c r="A26" s="3" t="s">
        <v>332</v>
      </c>
    </row>
    <row r="27" spans="1:3">
      <c r="A27" s="4" t="s">
        <v>344</v>
      </c>
      <c r="C27" s="5" t="n">
        <v>3281622</v>
      </c>
    </row>
    <row r="28" spans="1:3">
      <c r="A28" s="4" t="s">
        <v>349</v>
      </c>
    </row>
    <row r="29" spans="1:3">
      <c r="A29" s="3" t="s">
        <v>332</v>
      </c>
    </row>
    <row r="30" spans="1:3">
      <c r="A30" s="4" t="s">
        <v>344</v>
      </c>
      <c r="C30" s="5" t="n">
        <v>3025548</v>
      </c>
    </row>
    <row r="31" spans="1:3">
      <c r="A31" s="4" t="s">
        <v>350</v>
      </c>
    </row>
    <row r="32" spans="1:3">
      <c r="A32" s="3" t="s">
        <v>332</v>
      </c>
    </row>
    <row r="33" spans="1:3">
      <c r="A33" s="4" t="s">
        <v>344</v>
      </c>
      <c r="C33" s="5" t="n">
        <v>2560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32</v>
      </c>
      <c r="C2" s="2" t="s">
        <v>33</v>
      </c>
    </row>
    <row r="3" spans="1:3">
      <c r="A3" s="3" t="s">
        <v>352</v>
      </c>
    </row>
    <row r="4" spans="1:3">
      <c r="A4" s="4" t="s">
        <v>353</v>
      </c>
      <c r="B4" s="4" t="s">
        <v>354</v>
      </c>
      <c r="C4" s="4" t="s">
        <v>354</v>
      </c>
    </row>
    <row r="5" spans="1:3">
      <c r="A5" s="4" t="s">
        <v>355</v>
      </c>
      <c r="B5" s="4" t="s">
        <v>356</v>
      </c>
      <c r="C5" s="4" t="s">
        <v>357</v>
      </c>
    </row>
    <row r="6" spans="1:3">
      <c r="A6" s="4" t="s">
        <v>358</v>
      </c>
      <c r="B6" s="4" t="s">
        <v>359</v>
      </c>
      <c r="C6" s="4" t="s">
        <v>360</v>
      </c>
    </row>
    <row r="7" spans="1:3">
      <c r="A7" s="4" t="s">
        <v>361</v>
      </c>
      <c r="B7" s="4" t="s">
        <v>362</v>
      </c>
      <c r="C7" s="4" t="s">
        <v>363</v>
      </c>
    </row>
    <row r="8" spans="1:3">
      <c r="A8" s="4" t="s">
        <v>364</v>
      </c>
      <c r="B8" s="4" t="s">
        <v>365</v>
      </c>
      <c r="C8" s="4" t="s">
        <v>366</v>
      </c>
    </row>
    <row r="9" spans="1:3">
      <c r="A9" s="4" t="s">
        <v>367</v>
      </c>
      <c r="B9" s="4" t="s">
        <v>368</v>
      </c>
      <c r="C9" s="4" t="s">
        <v>3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69</v>
      </c>
      <c r="B1" s="2" t="s">
        <v>1</v>
      </c>
    </row>
    <row r="2" spans="1:3">
      <c r="B2" s="2" t="s">
        <v>32</v>
      </c>
      <c r="C2" s="2" t="s">
        <v>33</v>
      </c>
    </row>
    <row r="3" spans="1:3">
      <c r="A3" s="3" t="s">
        <v>370</v>
      </c>
    </row>
    <row r="4" spans="1:3">
      <c r="A4" s="4" t="s">
        <v>371</v>
      </c>
      <c r="B4" s="5" t="n">
        <v>570309</v>
      </c>
      <c r="C4" s="5" t="n">
        <v>0</v>
      </c>
    </row>
    <row r="5" spans="1:3">
      <c r="A5" s="4" t="s">
        <v>372</v>
      </c>
      <c r="B5" s="5" t="n">
        <v>1513218</v>
      </c>
      <c r="C5" s="5" t="n">
        <v>570537</v>
      </c>
    </row>
    <row r="6" spans="1:3">
      <c r="A6" s="4" t="s">
        <v>373</v>
      </c>
      <c r="B6" s="5" t="n">
        <v>0</v>
      </c>
      <c r="C6" s="5" t="n">
        <v>0</v>
      </c>
    </row>
    <row r="7" spans="1:3">
      <c r="A7" s="4" t="s">
        <v>374</v>
      </c>
      <c r="B7" s="5" t="n">
        <v>-18046</v>
      </c>
      <c r="C7" s="5" t="n">
        <v>-228</v>
      </c>
    </row>
    <row r="8" spans="1:3">
      <c r="A8" s="4" t="s">
        <v>375</v>
      </c>
      <c r="B8" s="5" t="n">
        <v>2065481</v>
      </c>
      <c r="C8" s="5" t="n">
        <v>570309</v>
      </c>
    </row>
    <row r="9" spans="1:3">
      <c r="A9" s="4" t="s">
        <v>376</v>
      </c>
      <c r="C9" s="5" t="n">
        <v>166262</v>
      </c>
    </row>
    <row r="10" spans="1:3">
      <c r="A10" s="4" t="s">
        <v>377</v>
      </c>
      <c r="C10" s="5" t="n">
        <v>2065481</v>
      </c>
    </row>
    <row r="11" spans="1:3">
      <c r="A11" s="3" t="s">
        <v>378</v>
      </c>
    </row>
    <row r="12" spans="1:3">
      <c r="A12" s="4" t="s">
        <v>379</v>
      </c>
      <c r="B12" s="10" t="n">
        <v>0.51</v>
      </c>
      <c r="C12" s="6" t="n">
        <v>0</v>
      </c>
    </row>
    <row r="13" spans="1:3">
      <c r="A13" s="4" t="s">
        <v>380</v>
      </c>
      <c r="B13" s="14" t="n">
        <v>13.33</v>
      </c>
      <c r="C13" s="14" t="n">
        <v>0.51</v>
      </c>
    </row>
    <row r="14" spans="1:3">
      <c r="A14" s="4" t="s">
        <v>381</v>
      </c>
      <c r="B14" s="5" t="n">
        <v>0</v>
      </c>
      <c r="C14" s="5" t="n">
        <v>0</v>
      </c>
    </row>
    <row r="15" spans="1:3">
      <c r="A15" s="4" t="s">
        <v>382</v>
      </c>
      <c r="B15" s="14" t="n">
        <v>4.99</v>
      </c>
      <c r="C15" s="5" t="n">
        <v>0</v>
      </c>
    </row>
    <row r="16" spans="1:3">
      <c r="A16" s="4" t="s">
        <v>383</v>
      </c>
      <c r="B16" s="10" t="n">
        <v>9.869999999999999</v>
      </c>
      <c r="C16" s="14" t="n">
        <v>0.51</v>
      </c>
    </row>
    <row r="17" spans="1:3">
      <c r="A17" s="4" t="s">
        <v>384</v>
      </c>
      <c r="C17" s="14" t="n">
        <v>0.52</v>
      </c>
    </row>
    <row r="18" spans="1:3">
      <c r="A18" s="4" t="s">
        <v>385</v>
      </c>
      <c r="C18" s="10" t="n">
        <v>9.869999999999999</v>
      </c>
    </row>
    <row r="19" spans="1:3">
      <c r="A19" s="4" t="s">
        <v>386</v>
      </c>
      <c r="B19" s="4" t="s">
        <v>387</v>
      </c>
      <c r="C19" s="4" t="s">
        <v>388</v>
      </c>
    </row>
    <row r="20" spans="1:3">
      <c r="A20" s="4" t="s">
        <v>389</v>
      </c>
      <c r="C20" s="4" t="s">
        <v>390</v>
      </c>
    </row>
    <row r="21" spans="1:3">
      <c r="A21" s="4" t="s">
        <v>391</v>
      </c>
      <c r="C21" s="4" t="s">
        <v>387</v>
      </c>
    </row>
    <row r="22" spans="1:3">
      <c r="A22" s="4" t="s">
        <v>392</v>
      </c>
      <c r="B22" s="6" t="n">
        <v>43146</v>
      </c>
      <c r="C22" s="6" t="n">
        <v>2024</v>
      </c>
    </row>
    <row r="23" spans="1:3">
      <c r="A23" s="4" t="s">
        <v>393</v>
      </c>
      <c r="C23" s="5" t="n">
        <v>5022</v>
      </c>
    </row>
    <row r="24" spans="1:3">
      <c r="A24" s="4" t="s">
        <v>394</v>
      </c>
      <c r="C24" s="6" t="n">
        <v>431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32</v>
      </c>
      <c r="C2" s="2" t="s">
        <v>33</v>
      </c>
      <c r="D2" s="2" t="s">
        <v>72</v>
      </c>
    </row>
    <row r="3" spans="1:4">
      <c r="A3" s="3" t="s">
        <v>332</v>
      </c>
    </row>
    <row r="4" spans="1:4">
      <c r="A4" s="4" t="s">
        <v>372</v>
      </c>
      <c r="B4" s="5" t="n">
        <v>1513218</v>
      </c>
      <c r="C4" s="5" t="n">
        <v>570537</v>
      </c>
    </row>
    <row r="5" spans="1:4">
      <c r="A5" s="4" t="s">
        <v>396</v>
      </c>
      <c r="B5" s="5" t="n">
        <v>18046</v>
      </c>
      <c r="C5" s="5" t="n">
        <v>228</v>
      </c>
    </row>
    <row r="6" spans="1:4">
      <c r="A6" s="4" t="s">
        <v>397</v>
      </c>
      <c r="B6" s="6" t="n">
        <v>6765</v>
      </c>
      <c r="C6" s="6" t="n">
        <v>3153</v>
      </c>
      <c r="D6" s="6" t="n">
        <v>2257</v>
      </c>
    </row>
    <row r="7" spans="1:4">
      <c r="A7" s="4" t="s">
        <v>398</v>
      </c>
      <c r="B7" s="6" t="n">
        <v>100</v>
      </c>
    </row>
    <row r="8" spans="1:4">
      <c r="A8" s="4" t="s">
        <v>331</v>
      </c>
    </row>
    <row r="9" spans="1:4">
      <c r="A9" s="3" t="s">
        <v>332</v>
      </c>
    </row>
    <row r="10" spans="1:4">
      <c r="A10" s="4" t="s">
        <v>399</v>
      </c>
      <c r="B10" s="10" t="n">
        <v>8.550000000000001</v>
      </c>
      <c r="C10" s="10" t="n">
        <v>4.04</v>
      </c>
    </row>
    <row r="11" spans="1:4">
      <c r="A11" s="4" t="s">
        <v>372</v>
      </c>
      <c r="D11" s="5" t="n">
        <v>0</v>
      </c>
    </row>
    <row r="12" spans="1:4">
      <c r="A12" s="4" t="s">
        <v>400</v>
      </c>
    </row>
    <row r="13" spans="1:4">
      <c r="A13" s="3" t="s">
        <v>332</v>
      </c>
    </row>
    <row r="14" spans="1:4">
      <c r="A14" s="4" t="s">
        <v>372</v>
      </c>
      <c r="B14" s="5" t="n">
        <v>0</v>
      </c>
      <c r="C14" s="5" t="n">
        <v>556966</v>
      </c>
    </row>
    <row r="15" spans="1:4">
      <c r="A15" s="4" t="s">
        <v>396</v>
      </c>
      <c r="C15" s="5" t="n">
        <v>228</v>
      </c>
    </row>
    <row r="16" spans="1:4">
      <c r="A16" s="4" t="s">
        <v>397</v>
      </c>
      <c r="B16" s="6" t="n">
        <v>1000</v>
      </c>
      <c r="C16" s="6" t="n">
        <v>400</v>
      </c>
    </row>
    <row r="17" spans="1:4">
      <c r="A17" s="4" t="s">
        <v>401</v>
      </c>
      <c r="B17" s="6" t="n">
        <v>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 customWidth="1" max="5" min="5" width="24"/>
    <col customWidth="1" max="6" min="6" width="25"/>
  </cols>
  <sheetData>
    <row r="1" spans="1:6">
      <c r="A1" s="1" t="s">
        <v>402</v>
      </c>
      <c r="B1" s="2" t="s">
        <v>403</v>
      </c>
      <c r="C1" s="2" t="s">
        <v>300</v>
      </c>
      <c r="D1" s="2" t="s">
        <v>404</v>
      </c>
      <c r="E1" s="2" t="s">
        <v>405</v>
      </c>
      <c r="F1" s="2" t="s">
        <v>406</v>
      </c>
    </row>
    <row r="2" spans="1:6">
      <c r="A2" s="3" t="s">
        <v>352</v>
      </c>
    </row>
    <row r="3" spans="1:6">
      <c r="A3" s="4" t="s">
        <v>353</v>
      </c>
      <c r="B3" s="4" t="s">
        <v>407</v>
      </c>
      <c r="C3" s="4" t="s">
        <v>407</v>
      </c>
      <c r="D3" s="4" t="s">
        <v>408</v>
      </c>
      <c r="E3" s="4" t="s">
        <v>409</v>
      </c>
      <c r="F3" s="4" t="s">
        <v>410</v>
      </c>
    </row>
    <row r="4" spans="1:6">
      <c r="A4" s="4" t="s">
        <v>411</v>
      </c>
      <c r="B4" s="4" t="s">
        <v>412</v>
      </c>
      <c r="C4" s="4" t="s">
        <v>412</v>
      </c>
      <c r="D4" s="4" t="s">
        <v>413</v>
      </c>
      <c r="E4" s="4" t="s">
        <v>414</v>
      </c>
      <c r="F4" s="4" t="s">
        <v>414</v>
      </c>
    </row>
    <row r="5" spans="1:6">
      <c r="A5" s="4" t="s">
        <v>415</v>
      </c>
      <c r="B5" s="4" t="s">
        <v>416</v>
      </c>
      <c r="C5" s="4" t="s">
        <v>416</v>
      </c>
      <c r="D5" s="4" t="s">
        <v>416</v>
      </c>
      <c r="E5" s="4" t="s">
        <v>417</v>
      </c>
      <c r="F5" s="4" t="s">
        <v>418</v>
      </c>
    </row>
    <row r="6" spans="1:6">
      <c r="A6" s="4" t="s">
        <v>367</v>
      </c>
      <c r="B6" s="4" t="s">
        <v>368</v>
      </c>
      <c r="C6" s="4" t="s">
        <v>368</v>
      </c>
      <c r="D6" s="4" t="s">
        <v>368</v>
      </c>
      <c r="E6" s="4" t="s">
        <v>368</v>
      </c>
      <c r="F6" s="4" t="s">
        <v>3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32</v>
      </c>
      <c r="C2" s="2" t="s">
        <v>33</v>
      </c>
      <c r="D2" s="2" t="s">
        <v>72</v>
      </c>
    </row>
    <row r="3" spans="1:4">
      <c r="A3" s="3" t="s">
        <v>420</v>
      </c>
    </row>
    <row r="4" spans="1:4">
      <c r="A4" s="4" t="s">
        <v>421</v>
      </c>
      <c r="B4" s="5" t="n">
        <v>1358317</v>
      </c>
      <c r="C4" s="5" t="n">
        <v>1266619</v>
      </c>
      <c r="D4" s="5" t="n">
        <v>416887</v>
      </c>
    </row>
    <row r="5" spans="1:4">
      <c r="A5" s="4" t="s">
        <v>372</v>
      </c>
      <c r="B5" s="5" t="n">
        <v>0</v>
      </c>
      <c r="C5" s="5" t="n">
        <v>642150</v>
      </c>
      <c r="D5" s="5" t="n">
        <v>1070797</v>
      </c>
    </row>
    <row r="6" spans="1:4">
      <c r="A6" s="4" t="s">
        <v>422</v>
      </c>
      <c r="B6" s="5" t="n">
        <v>-534906</v>
      </c>
      <c r="C6" s="5" t="n">
        <v>-453134</v>
      </c>
      <c r="D6" s="5" t="n">
        <v>-220940</v>
      </c>
    </row>
    <row r="7" spans="1:4">
      <c r="A7" s="4" t="s">
        <v>374</v>
      </c>
      <c r="B7" s="5" t="n">
        <v>-7779</v>
      </c>
      <c r="C7" s="5" t="n">
        <v>-97318</v>
      </c>
      <c r="D7" s="5" t="n">
        <v>-125</v>
      </c>
    </row>
    <row r="8" spans="1:4">
      <c r="A8" s="4" t="s">
        <v>423</v>
      </c>
      <c r="B8" s="5" t="n">
        <v>815632</v>
      </c>
      <c r="C8" s="5" t="n">
        <v>1358317</v>
      </c>
      <c r="D8" s="5" t="n">
        <v>1266619</v>
      </c>
    </row>
    <row r="9" spans="1:4">
      <c r="A9" s="3" t="s">
        <v>424</v>
      </c>
    </row>
    <row r="10" spans="1:4">
      <c r="A10" s="4" t="s">
        <v>425</v>
      </c>
      <c r="B10" s="10" t="n">
        <v>4.2</v>
      </c>
      <c r="C10" s="10" t="n">
        <v>3.89</v>
      </c>
      <c r="D10" s="10" t="n">
        <v>3.54</v>
      </c>
    </row>
    <row r="11" spans="1:4">
      <c r="A11" s="4" t="s">
        <v>426</v>
      </c>
      <c r="B11" s="5" t="n">
        <v>0</v>
      </c>
      <c r="C11" s="14" t="n">
        <v>4.36</v>
      </c>
      <c r="D11" s="14" t="n">
        <v>4.08</v>
      </c>
    </row>
    <row r="12" spans="1:4">
      <c r="A12" s="4" t="s">
        <v>427</v>
      </c>
      <c r="B12" s="14" t="n">
        <v>3.96</v>
      </c>
      <c r="C12" s="14" t="n">
        <v>3.92</v>
      </c>
      <c r="D12" s="14" t="n">
        <v>3.38</v>
      </c>
    </row>
    <row r="13" spans="1:4">
      <c r="A13" s="4" t="s">
        <v>428</v>
      </c>
      <c r="B13" s="14" t="n">
        <v>3.68</v>
      </c>
      <c r="C13" s="14" t="n">
        <v>4.2</v>
      </c>
      <c r="D13" s="14" t="n">
        <v>3.03</v>
      </c>
    </row>
    <row r="14" spans="1:4">
      <c r="A14" s="4" t="s">
        <v>429</v>
      </c>
      <c r="B14" s="10" t="n">
        <v>4.17</v>
      </c>
      <c r="C14" s="10" t="n">
        <v>4.2</v>
      </c>
      <c r="D14" s="10" t="n">
        <v>3.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18"/>
    <col customWidth="1" max="6" min="6" width="18"/>
    <col customWidth="1" max="7" min="7" width="29"/>
    <col customWidth="1" max="8" min="8" width="29"/>
    <col customWidth="1" max="9" min="9" width="31"/>
    <col customWidth="1" max="10" min="10" width="31"/>
    <col customWidth="1" max="11" min="11" width="27"/>
    <col customWidth="1" max="12" min="12" width="37"/>
    <col customWidth="1" max="13" min="13" width="20"/>
  </cols>
  <sheetData>
    <row r="1" spans="1:13">
      <c r="A1" s="1" t="s">
        <v>91</v>
      </c>
      <c r="B1" s="2" t="s">
        <v>92</v>
      </c>
      <c r="C1" s="2" t="s">
        <v>56</v>
      </c>
      <c r="D1" s="2" t="s">
        <v>58</v>
      </c>
      <c r="E1" s="2" t="s">
        <v>59</v>
      </c>
      <c r="F1" s="2" t="s">
        <v>93</v>
      </c>
      <c r="G1" s="2" t="s">
        <v>94</v>
      </c>
      <c r="H1" s="2" t="s">
        <v>95</v>
      </c>
      <c r="I1" s="2" t="s">
        <v>96</v>
      </c>
      <c r="J1" s="2" t="s">
        <v>97</v>
      </c>
      <c r="K1" s="2" t="s">
        <v>98</v>
      </c>
      <c r="L1" s="2" t="s">
        <v>52</v>
      </c>
      <c r="M1" s="2" t="s">
        <v>53</v>
      </c>
    </row>
    <row r="2" spans="1:13">
      <c r="A2" s="4" t="s">
        <v>99</v>
      </c>
      <c r="B2" s="6" t="n">
        <v>10501</v>
      </c>
      <c r="G2" s="6" t="n">
        <v>0</v>
      </c>
      <c r="H2" s="6" t="n">
        <v>0</v>
      </c>
      <c r="I2" s="6" t="n">
        <v>0</v>
      </c>
      <c r="J2" s="6" t="n">
        <v>0</v>
      </c>
      <c r="K2" s="6" t="n">
        <v>27835</v>
      </c>
      <c r="L2" s="6" t="n">
        <v>-1709</v>
      </c>
      <c r="M2" s="6" t="n">
        <v>-15625</v>
      </c>
    </row>
    <row r="3" spans="1:13">
      <c r="A3" s="4" t="s">
        <v>100</v>
      </c>
      <c r="G3" s="5" t="n">
        <v>6713663</v>
      </c>
      <c r="H3" s="5" t="n">
        <v>0</v>
      </c>
      <c r="I3" s="5" t="n">
        <v>0</v>
      </c>
      <c r="J3" s="5" t="n">
        <v>0</v>
      </c>
    </row>
    <row r="4" spans="1:13">
      <c r="A4" s="3" t="s">
        <v>101</v>
      </c>
    </row>
    <row r="5" spans="1:13">
      <c r="A5" s="4" t="s">
        <v>102</v>
      </c>
      <c r="B5" s="5" t="n">
        <v>33421</v>
      </c>
      <c r="K5" s="5" t="n">
        <v>33421</v>
      </c>
    </row>
    <row r="6" spans="1:13">
      <c r="A6" s="4" t="s">
        <v>103</v>
      </c>
      <c r="G6" s="5" t="n">
        <v>7207881</v>
      </c>
    </row>
    <row r="7" spans="1:13">
      <c r="A7" s="4" t="s">
        <v>104</v>
      </c>
      <c r="B7" s="5" t="n">
        <v>2257</v>
      </c>
      <c r="K7" s="5" t="n">
        <v>2257</v>
      </c>
    </row>
    <row r="8" spans="1:13">
      <c r="A8" s="4" t="s">
        <v>105</v>
      </c>
      <c r="B8" s="5" t="n">
        <v>-2942</v>
      </c>
      <c r="L8" s="5" t="n">
        <v>-2942</v>
      </c>
    </row>
    <row r="9" spans="1:13">
      <c r="A9" s="4" t="s">
        <v>106</v>
      </c>
      <c r="B9" s="5" t="n">
        <v>-12550</v>
      </c>
      <c r="M9" s="5" t="n">
        <v>-12550</v>
      </c>
    </row>
    <row r="10" spans="1:13">
      <c r="A10" s="4" t="s">
        <v>107</v>
      </c>
      <c r="B10" s="6" t="n">
        <v>30687</v>
      </c>
      <c r="G10" s="6" t="n">
        <v>0</v>
      </c>
      <c r="H10" s="6" t="n">
        <v>0</v>
      </c>
      <c r="I10" s="6" t="n">
        <v>0</v>
      </c>
      <c r="J10" s="6" t="n">
        <v>0</v>
      </c>
      <c r="K10" s="5" t="n">
        <v>63513</v>
      </c>
      <c r="L10" s="5" t="n">
        <v>-4651</v>
      </c>
      <c r="M10" s="5" t="n">
        <v>-28175</v>
      </c>
    </row>
    <row r="11" spans="1:13">
      <c r="A11" s="4" t="s">
        <v>108</v>
      </c>
      <c r="B11" s="5" t="n">
        <v>13921543</v>
      </c>
      <c r="G11" s="5" t="n">
        <v>13921544</v>
      </c>
      <c r="H11" s="5" t="n">
        <v>0</v>
      </c>
      <c r="I11" s="5" t="n">
        <v>0</v>
      </c>
      <c r="J11" s="5" t="n">
        <v>0</v>
      </c>
    </row>
    <row r="12" spans="1:13">
      <c r="A12" s="3" t="s">
        <v>101</v>
      </c>
    </row>
    <row r="13" spans="1:13">
      <c r="A13" s="4" t="s">
        <v>102</v>
      </c>
      <c r="B13" s="6" t="n">
        <v>127686</v>
      </c>
      <c r="G13" s="6" t="n">
        <v>1</v>
      </c>
      <c r="K13" s="5" t="n">
        <v>127685</v>
      </c>
    </row>
    <row r="14" spans="1:13">
      <c r="A14" s="4" t="s">
        <v>103</v>
      </c>
      <c r="G14" s="5" t="n">
        <v>16041198</v>
      </c>
    </row>
    <row r="15" spans="1:13">
      <c r="A15" s="4" t="s">
        <v>104</v>
      </c>
      <c r="B15" s="5" t="n">
        <v>3153</v>
      </c>
      <c r="K15" s="5" t="n">
        <v>3153</v>
      </c>
    </row>
    <row r="16" spans="1:13">
      <c r="A16" s="4" t="s">
        <v>105</v>
      </c>
      <c r="B16" s="5" t="n">
        <v>802</v>
      </c>
      <c r="L16" s="5" t="n">
        <v>802</v>
      </c>
    </row>
    <row r="17" spans="1:13">
      <c r="A17" s="4" t="s">
        <v>106</v>
      </c>
      <c r="B17" s="5" t="n">
        <v>-19727</v>
      </c>
      <c r="M17" s="5" t="n">
        <v>-19727</v>
      </c>
    </row>
    <row r="18" spans="1:13">
      <c r="A18" s="4" t="s">
        <v>109</v>
      </c>
      <c r="B18" s="6" t="n">
        <v>142601</v>
      </c>
      <c r="G18" s="6" t="n">
        <v>1</v>
      </c>
      <c r="H18" s="6" t="n">
        <v>0</v>
      </c>
      <c r="I18" s="6" t="n">
        <v>0</v>
      </c>
      <c r="J18" s="6" t="n">
        <v>0</v>
      </c>
      <c r="K18" s="5" t="n">
        <v>194351</v>
      </c>
      <c r="L18" s="5" t="n">
        <v>-3849</v>
      </c>
      <c r="M18" s="5" t="n">
        <v>-47902</v>
      </c>
    </row>
    <row r="19" spans="1:13">
      <c r="A19" s="4" t="s">
        <v>110</v>
      </c>
      <c r="B19" s="5" t="n">
        <v>29962741</v>
      </c>
      <c r="G19" s="5" t="n">
        <v>29962742</v>
      </c>
      <c r="H19" s="5" t="n">
        <v>0</v>
      </c>
      <c r="I19" s="5" t="n">
        <v>0</v>
      </c>
      <c r="J19" s="5" t="n">
        <v>0</v>
      </c>
    </row>
    <row r="20" spans="1:13">
      <c r="A20" s="3" t="s">
        <v>101</v>
      </c>
    </row>
    <row r="21" spans="1:13">
      <c r="A21" s="4" t="s">
        <v>102</v>
      </c>
      <c r="B21" s="6" t="n">
        <v>156803</v>
      </c>
      <c r="G21" s="6" t="n">
        <v>1</v>
      </c>
      <c r="I21" s="6" t="n">
        <v>118</v>
      </c>
      <c r="J21" s="6" t="n">
        <v>0</v>
      </c>
      <c r="K21" s="5" t="n">
        <v>156802</v>
      </c>
    </row>
    <row r="22" spans="1:13">
      <c r="A22" s="4" t="s">
        <v>103</v>
      </c>
      <c r="G22" s="5" t="n">
        <v>10183440</v>
      </c>
      <c r="H22" s="5" t="n">
        <v>34425</v>
      </c>
      <c r="I22" s="5" t="n">
        <v>88893548</v>
      </c>
      <c r="J22" s="5" t="n">
        <v>1</v>
      </c>
    </row>
    <row r="23" spans="1:13">
      <c r="A23" s="4" t="s">
        <v>104</v>
      </c>
      <c r="B23" s="5" t="n">
        <v>6765</v>
      </c>
      <c r="K23" s="5" t="n">
        <v>6765</v>
      </c>
    </row>
    <row r="24" spans="1:13">
      <c r="A24" s="4" t="s">
        <v>105</v>
      </c>
      <c r="B24" s="5" t="n">
        <v>-6071</v>
      </c>
      <c r="L24" s="5" t="n">
        <v>-6071</v>
      </c>
    </row>
    <row r="25" spans="1:13">
      <c r="A25" s="4" t="s">
        <v>106</v>
      </c>
      <c r="B25" s="5" t="n">
        <v>-44751</v>
      </c>
      <c r="M25" s="5" t="n">
        <v>-44751</v>
      </c>
    </row>
    <row r="26" spans="1:13">
      <c r="A26" s="4" t="s">
        <v>111</v>
      </c>
      <c r="B26" s="6" t="n">
        <v>255465</v>
      </c>
      <c r="G26" s="6" t="n">
        <v>2</v>
      </c>
      <c r="H26" s="6" t="n">
        <v>0</v>
      </c>
      <c r="I26" s="6" t="n">
        <v>118</v>
      </c>
      <c r="J26" s="6" t="n">
        <v>0</v>
      </c>
      <c r="K26" s="6" t="n">
        <v>357918</v>
      </c>
      <c r="L26" s="6" t="n">
        <v>-9920</v>
      </c>
      <c r="M26" s="6" t="n">
        <v>-92653</v>
      </c>
    </row>
    <row r="27" spans="1:13">
      <c r="A27" s="4" t="s">
        <v>112</v>
      </c>
      <c r="B27" s="5" t="n">
        <v>129074156</v>
      </c>
      <c r="C27" s="5" t="n">
        <v>40146182</v>
      </c>
      <c r="D27" s="5" t="n">
        <v>34425</v>
      </c>
      <c r="E27" s="5" t="n">
        <v>88893548</v>
      </c>
      <c r="F27" s="5" t="n">
        <v>1</v>
      </c>
      <c r="G27" s="5" t="n">
        <v>40146182</v>
      </c>
      <c r="H27" s="5" t="n">
        <v>34425</v>
      </c>
      <c r="I27" s="5" t="n">
        <v>88893548</v>
      </c>
      <c r="J27" s="5"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32</v>
      </c>
      <c r="C2" s="2" t="s">
        <v>33</v>
      </c>
      <c r="D2" s="2" t="s">
        <v>72</v>
      </c>
    </row>
    <row r="3" spans="1:4">
      <c r="A3" s="3" t="s">
        <v>332</v>
      </c>
    </row>
    <row r="4" spans="1:4">
      <c r="A4" s="4" t="s">
        <v>397</v>
      </c>
      <c r="B4" s="6" t="n">
        <v>6765</v>
      </c>
      <c r="C4" s="6" t="n">
        <v>3153</v>
      </c>
      <c r="D4" s="6" t="n">
        <v>2257</v>
      </c>
    </row>
    <row r="5" spans="1:4">
      <c r="A5" s="4" t="s">
        <v>398</v>
      </c>
      <c r="B5" s="6" t="n">
        <v>100</v>
      </c>
    </row>
    <row r="6" spans="1:4">
      <c r="A6" s="4" t="s">
        <v>431</v>
      </c>
    </row>
    <row r="7" spans="1:4">
      <c r="A7" s="3" t="s">
        <v>332</v>
      </c>
    </row>
    <row r="8" spans="1:4">
      <c r="A8" s="4" t="s">
        <v>372</v>
      </c>
      <c r="B8" s="5" t="n">
        <v>0</v>
      </c>
      <c r="C8" s="5" t="n">
        <v>642150</v>
      </c>
      <c r="D8" s="5" t="n">
        <v>1070797</v>
      </c>
    </row>
    <row r="9" spans="1:4">
      <c r="A9" s="4" t="s">
        <v>422</v>
      </c>
      <c r="B9" s="5" t="n">
        <v>534906</v>
      </c>
      <c r="C9" s="5" t="n">
        <v>453134</v>
      </c>
      <c r="D9" s="5" t="n">
        <v>220940</v>
      </c>
    </row>
    <row r="10" spans="1:4">
      <c r="A10" s="4" t="s">
        <v>401</v>
      </c>
      <c r="B10" s="6" t="n">
        <v>800</v>
      </c>
    </row>
    <row r="11" spans="1:4">
      <c r="A11" s="4" t="s">
        <v>398</v>
      </c>
      <c r="B11" s="6" t="n">
        <v>1000</v>
      </c>
      <c r="C11" s="6" t="n">
        <v>200</v>
      </c>
    </row>
    <row r="12" spans="1:4">
      <c r="A12" s="4" t="s">
        <v>432</v>
      </c>
    </row>
    <row r="13" spans="1:4">
      <c r="A13" s="3" t="s">
        <v>332</v>
      </c>
    </row>
    <row r="14" spans="1:4">
      <c r="A14" s="4" t="s">
        <v>372</v>
      </c>
      <c r="C14" s="5" t="n">
        <v>439</v>
      </c>
    </row>
    <row r="15" spans="1:4">
      <c r="A15" s="4" t="s">
        <v>433</v>
      </c>
    </row>
    <row r="16" spans="1:4">
      <c r="A16" s="3" t="s">
        <v>332</v>
      </c>
    </row>
    <row r="17" spans="1:4">
      <c r="A17" s="4" t="s">
        <v>372</v>
      </c>
      <c r="C17" s="5" t="n">
        <v>641711</v>
      </c>
    </row>
    <row r="18" spans="1:4">
      <c r="A18" s="4" t="s">
        <v>434</v>
      </c>
    </row>
    <row r="19" spans="1:4">
      <c r="A19" s="3" t="s">
        <v>332</v>
      </c>
    </row>
    <row r="20" spans="1:4">
      <c r="A20" s="4" t="s">
        <v>422</v>
      </c>
      <c r="B20" s="5" t="n">
        <v>159492</v>
      </c>
      <c r="C20" s="5" t="n">
        <v>24896</v>
      </c>
    </row>
    <row r="21" spans="1:4">
      <c r="A21" s="4" t="s">
        <v>397</v>
      </c>
      <c r="B21" s="6" t="n">
        <v>1000</v>
      </c>
      <c r="C21" s="6" t="n">
        <v>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35</v>
      </c>
      <c r="B1" s="2" t="s">
        <v>1</v>
      </c>
    </row>
    <row r="2" spans="1:4">
      <c r="B2" s="2" t="s">
        <v>32</v>
      </c>
      <c r="C2" s="2" t="s">
        <v>33</v>
      </c>
      <c r="D2" s="2" t="s">
        <v>72</v>
      </c>
    </row>
    <row r="3" spans="1:4">
      <c r="A3" s="3" t="s">
        <v>332</v>
      </c>
    </row>
    <row r="4" spans="1:4">
      <c r="A4" s="4" t="s">
        <v>436</v>
      </c>
      <c r="B4" s="6" t="n">
        <v>6765</v>
      </c>
      <c r="C4" s="6" t="n">
        <v>3153</v>
      </c>
      <c r="D4" s="6" t="n">
        <v>2257</v>
      </c>
    </row>
    <row r="5" spans="1:4">
      <c r="A5" s="4" t="s">
        <v>401</v>
      </c>
      <c r="B5" s="6" t="n">
        <v>12200</v>
      </c>
    </row>
    <row r="6" spans="1:4">
      <c r="A6" s="4" t="s">
        <v>437</v>
      </c>
      <c r="B6" s="4" t="s">
        <v>438</v>
      </c>
    </row>
    <row r="7" spans="1:4">
      <c r="A7" s="4" t="s">
        <v>76</v>
      </c>
    </row>
    <row r="8" spans="1:4">
      <c r="A8" s="3" t="s">
        <v>332</v>
      </c>
    </row>
    <row r="9" spans="1:4">
      <c r="A9" s="4" t="s">
        <v>436</v>
      </c>
      <c r="B9" s="6" t="n">
        <v>3116</v>
      </c>
      <c r="C9" s="5" t="n">
        <v>1145</v>
      </c>
      <c r="D9" s="5" t="n">
        <v>916</v>
      </c>
    </row>
    <row r="10" spans="1:4">
      <c r="A10" s="4" t="s">
        <v>77</v>
      </c>
    </row>
    <row r="11" spans="1:4">
      <c r="A11" s="3" t="s">
        <v>332</v>
      </c>
    </row>
    <row r="12" spans="1:4">
      <c r="A12" s="4" t="s">
        <v>436</v>
      </c>
      <c r="B12" s="6" t="n">
        <v>3649</v>
      </c>
      <c r="C12" s="6" t="n">
        <v>2008</v>
      </c>
      <c r="D12" s="6" t="n">
        <v>13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0"/>
    <col customWidth="1" max="2" min="2" width="27"/>
    <col customWidth="1" max="3" min="3" width="27"/>
    <col customWidth="1" max="4" min="4" width="21"/>
    <col customWidth="1" max="5" min="5" width="21"/>
    <col customWidth="1" max="6" min="6" width="21"/>
    <col customWidth="1" max="7" min="7" width="21"/>
  </cols>
  <sheetData>
    <row r="1" spans="1:7">
      <c r="A1" s="1" t="s">
        <v>439</v>
      </c>
      <c r="B1" s="2" t="s">
        <v>440</v>
      </c>
    </row>
    <row r="2" spans="1:7">
      <c r="B2" s="2" t="s">
        <v>441</v>
      </c>
      <c r="C2" s="2" t="s">
        <v>442</v>
      </c>
      <c r="D2" s="2" t="s">
        <v>443</v>
      </c>
      <c r="E2" s="2" t="s">
        <v>444</v>
      </c>
      <c r="F2" s="2" t="s">
        <v>445</v>
      </c>
      <c r="G2" s="2" t="s">
        <v>446</v>
      </c>
    </row>
    <row r="3" spans="1:7">
      <c r="A3" s="3" t="s">
        <v>447</v>
      </c>
    </row>
    <row r="4" spans="1:7">
      <c r="A4" s="4" t="s">
        <v>448</v>
      </c>
      <c r="D4" s="6" t="n">
        <v>653</v>
      </c>
      <c r="F4" s="6" t="n">
        <v>500</v>
      </c>
      <c r="G4" s="6" t="n">
        <v>0</v>
      </c>
    </row>
    <row r="5" spans="1:7">
      <c r="A5" s="4" t="s">
        <v>449</v>
      </c>
    </row>
    <row r="6" spans="1:7">
      <c r="A6" s="3" t="s">
        <v>447</v>
      </c>
    </row>
    <row r="7" spans="1:7">
      <c r="A7" s="4" t="s">
        <v>450</v>
      </c>
      <c r="B7" s="5" t="n">
        <v>313971</v>
      </c>
      <c r="C7" s="5" t="n">
        <v>1497643</v>
      </c>
    </row>
    <row r="8" spans="1:7">
      <c r="A8" s="4" t="s">
        <v>451</v>
      </c>
      <c r="B8" s="13" t="n">
        <v>1500</v>
      </c>
      <c r="C8" s="6" t="n">
        <v>300</v>
      </c>
    </row>
    <row r="9" spans="1:7">
      <c r="A9" s="4" t="s">
        <v>452</v>
      </c>
      <c r="E9" s="13" t="n">
        <v>30</v>
      </c>
    </row>
    <row r="10" spans="1:7">
      <c r="A10" s="4" t="s">
        <v>453</v>
      </c>
    </row>
    <row r="11" spans="1:7">
      <c r="A11" s="3" t="s">
        <v>447</v>
      </c>
    </row>
    <row r="12" spans="1:7">
      <c r="A12" s="4" t="s">
        <v>454</v>
      </c>
      <c r="E12" s="5" t="n">
        <v>35500</v>
      </c>
    </row>
    <row r="13" spans="1:7">
      <c r="A13" s="4" t="s">
        <v>455</v>
      </c>
    </row>
    <row r="14" spans="1:7">
      <c r="A14" s="3" t="s">
        <v>447</v>
      </c>
    </row>
    <row r="15" spans="1:7">
      <c r="A15" s="4" t="s">
        <v>454</v>
      </c>
      <c r="E15" s="5" t="n">
        <v>51000</v>
      </c>
    </row>
    <row r="16" spans="1:7">
      <c r="A16" s="4" t="s">
        <v>456</v>
      </c>
    </row>
    <row r="17" spans="1:7">
      <c r="A17" s="3" t="s">
        <v>447</v>
      </c>
    </row>
    <row r="18" spans="1:7">
      <c r="A18" s="4" t="s">
        <v>454</v>
      </c>
      <c r="E18" s="5" t="n">
        <v>18000</v>
      </c>
    </row>
    <row r="19" spans="1:7">
      <c r="A19" s="4" t="s">
        <v>457</v>
      </c>
    </row>
    <row r="20" spans="1:7">
      <c r="A20" s="3" t="s">
        <v>447</v>
      </c>
    </row>
    <row r="21" spans="1:7">
      <c r="A21" s="4" t="s">
        <v>454</v>
      </c>
      <c r="E21" s="5" t="n">
        <v>1000</v>
      </c>
    </row>
    <row r="22" spans="1:7">
      <c r="A22" s="4" t="s">
        <v>458</v>
      </c>
    </row>
    <row r="23" spans="1:7">
      <c r="A23" s="3" t="s">
        <v>447</v>
      </c>
    </row>
    <row r="24" spans="1:7">
      <c r="A24" s="4" t="s">
        <v>454</v>
      </c>
      <c r="E24" s="13" t="n">
        <v>18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9</v>
      </c>
      <c r="B1" s="2" t="s">
        <v>1</v>
      </c>
    </row>
    <row r="2" spans="1:4">
      <c r="B2" s="2" t="s">
        <v>32</v>
      </c>
      <c r="C2" s="2" t="s">
        <v>33</v>
      </c>
      <c r="D2" s="2" t="s">
        <v>72</v>
      </c>
    </row>
    <row r="3" spans="1:4">
      <c r="A3" s="3" t="s">
        <v>160</v>
      </c>
    </row>
    <row r="4" spans="1:4">
      <c r="A4" s="4" t="s">
        <v>84</v>
      </c>
      <c r="B4" s="6" t="n">
        <v>7280</v>
      </c>
      <c r="C4" s="6" t="n">
        <v>3653</v>
      </c>
      <c r="D4" s="6" t="n">
        <v>1777</v>
      </c>
    </row>
    <row r="5" spans="1:4">
      <c r="A5" s="4" t="s">
        <v>460</v>
      </c>
      <c r="B5" s="4" t="s">
        <v>461</v>
      </c>
      <c r="C5" s="4" t="s">
        <v>462</v>
      </c>
      <c r="D5" s="4" t="s">
        <v>463</v>
      </c>
    </row>
    <row r="6" spans="1:4">
      <c r="A6" s="4" t="s">
        <v>464</v>
      </c>
      <c r="C6" s="6" t="n">
        <v>13500</v>
      </c>
    </row>
    <row r="7" spans="1:4">
      <c r="A7" s="4" t="s">
        <v>465</v>
      </c>
      <c r="C7" s="5" t="n">
        <v>38000</v>
      </c>
    </row>
    <row r="8" spans="1:4">
      <c r="A8" s="4" t="s">
        <v>466</v>
      </c>
      <c r="B8" s="6" t="n">
        <v>18533</v>
      </c>
      <c r="C8" s="6" t="n">
        <v>49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32</v>
      </c>
      <c r="C2" s="2" t="s">
        <v>33</v>
      </c>
      <c r="D2" s="2" t="s">
        <v>72</v>
      </c>
    </row>
    <row r="3" spans="1:4">
      <c r="A3" s="3" t="s">
        <v>160</v>
      </c>
    </row>
    <row r="4" spans="1:4">
      <c r="A4" s="4" t="s">
        <v>468</v>
      </c>
      <c r="B4" s="6" t="n">
        <v>-52031</v>
      </c>
      <c r="C4" s="6" t="n">
        <v>-23380</v>
      </c>
      <c r="D4" s="6" t="n">
        <v>-14327</v>
      </c>
    </row>
    <row r="5" spans="1:4">
      <c r="A5" s="4" t="s">
        <v>469</v>
      </c>
      <c r="B5" s="4" t="s">
        <v>470</v>
      </c>
      <c r="C5" s="4" t="s">
        <v>471</v>
      </c>
      <c r="D5" s="4" t="s">
        <v>472</v>
      </c>
    </row>
    <row r="6" spans="1:4">
      <c r="A6" s="4" t="s">
        <v>473</v>
      </c>
      <c r="B6" s="6" t="n">
        <v>-9886</v>
      </c>
      <c r="C6" s="6" t="n">
        <v>-4559</v>
      </c>
      <c r="D6" s="6" t="n">
        <v>-2865</v>
      </c>
    </row>
    <row r="7" spans="1:4">
      <c r="A7" s="4" t="s">
        <v>474</v>
      </c>
      <c r="B7" s="5" t="n">
        <v>-7296</v>
      </c>
      <c r="C7" s="5" t="n">
        <v>-3702</v>
      </c>
      <c r="D7" s="5" t="n">
        <v>-1837</v>
      </c>
    </row>
    <row r="8" spans="1:4">
      <c r="A8" s="4" t="s">
        <v>475</v>
      </c>
      <c r="B8" s="5" t="n">
        <v>1553</v>
      </c>
      <c r="C8" s="5" t="n">
        <v>609</v>
      </c>
      <c r="D8" s="5" t="n">
        <v>694</v>
      </c>
    </row>
    <row r="9" spans="1:4">
      <c r="A9" s="4" t="s">
        <v>475</v>
      </c>
      <c r="B9" s="5" t="n">
        <v>-13</v>
      </c>
      <c r="C9" s="5" t="n">
        <v>13</v>
      </c>
      <c r="D9" s="5" t="n">
        <v>57</v>
      </c>
    </row>
    <row r="10" spans="1:4">
      <c r="A10" s="4" t="s">
        <v>476</v>
      </c>
      <c r="B10" s="5" t="n">
        <v>7317</v>
      </c>
      <c r="C10" s="5" t="n">
        <v>3754</v>
      </c>
      <c r="D10" s="5" t="n">
        <v>2168</v>
      </c>
    </row>
    <row r="11" spans="1:4">
      <c r="A11" s="4" t="s">
        <v>477</v>
      </c>
      <c r="B11" s="5" t="n">
        <v>233</v>
      </c>
      <c r="C11" s="5" t="n">
        <v>113</v>
      </c>
      <c r="D11" s="5" t="n">
        <v>0</v>
      </c>
    </row>
    <row r="12" spans="1:4">
      <c r="A12" s="4" t="s">
        <v>478</v>
      </c>
      <c r="B12" s="5" t="n">
        <v>812</v>
      </c>
      <c r="C12" s="5" t="n">
        <v>119</v>
      </c>
      <c r="D12" s="5" t="n">
        <v>6</v>
      </c>
    </row>
    <row r="13" spans="1:4">
      <c r="A13" s="4" t="s">
        <v>479</v>
      </c>
      <c r="B13" s="6" t="n">
        <v>-7280</v>
      </c>
      <c r="C13" s="6" t="n">
        <v>-3653</v>
      </c>
      <c r="D13" s="6" t="n">
        <v>-1777</v>
      </c>
    </row>
    <row r="14" spans="1:4">
      <c r="A14" s="4" t="s">
        <v>460</v>
      </c>
      <c r="B14" s="4" t="s">
        <v>461</v>
      </c>
      <c r="C14" s="4" t="s">
        <v>462</v>
      </c>
      <c r="D14" s="4" t="s">
        <v>4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32</v>
      </c>
      <c r="C1" s="2" t="s">
        <v>33</v>
      </c>
    </row>
    <row r="2" spans="1:3">
      <c r="A2" s="3" t="s">
        <v>481</v>
      </c>
    </row>
    <row r="3" spans="1:3">
      <c r="A3" s="4" t="s">
        <v>482</v>
      </c>
      <c r="B3" s="6" t="n">
        <v>1785</v>
      </c>
      <c r="C3" s="6" t="n">
        <v>11</v>
      </c>
    </row>
    <row r="4" spans="1:3">
      <c r="A4" s="4" t="s">
        <v>483</v>
      </c>
      <c r="B4" s="5" t="n">
        <v>6515</v>
      </c>
      <c r="C4" s="5" t="n">
        <v>3878</v>
      </c>
    </row>
    <row r="5" spans="1:3">
      <c r="A5" s="4" t="s">
        <v>484</v>
      </c>
      <c r="B5" s="5" t="n">
        <v>10233</v>
      </c>
      <c r="C5" s="5" t="n">
        <v>1098</v>
      </c>
    </row>
    <row r="6" spans="1:3">
      <c r="A6" s="4" t="s">
        <v>485</v>
      </c>
      <c r="B6" s="5" t="n">
        <v>18533</v>
      </c>
      <c r="C6" s="5" t="n">
        <v>4987</v>
      </c>
    </row>
    <row r="7" spans="1:3">
      <c r="A7" s="4" t="s">
        <v>486</v>
      </c>
      <c r="B7" s="5" t="n">
        <v>-18533</v>
      </c>
      <c r="C7" s="5" t="n">
        <v>-4987</v>
      </c>
    </row>
    <row r="8" spans="1:3">
      <c r="A8" s="4" t="s">
        <v>487</v>
      </c>
      <c r="B8" s="6" t="n">
        <v>0</v>
      </c>
      <c r="C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8</v>
      </c>
      <c r="B1" s="2" t="s">
        <v>1</v>
      </c>
    </row>
    <row r="2" spans="1:3">
      <c r="B2" s="2" t="s">
        <v>32</v>
      </c>
      <c r="C2" s="2" t="s">
        <v>33</v>
      </c>
    </row>
    <row r="3" spans="1:3">
      <c r="A3" s="3" t="s">
        <v>489</v>
      </c>
    </row>
    <row r="4" spans="1:3">
      <c r="A4" s="4" t="s">
        <v>490</v>
      </c>
      <c r="B4" s="4" t="s">
        <v>491</v>
      </c>
    </row>
    <row r="5" spans="1:3">
      <c r="A5" s="4" t="s">
        <v>492</v>
      </c>
      <c r="B5" s="12" t="n">
        <v>0.9</v>
      </c>
      <c r="C5" s="12" t="n">
        <v>0.6</v>
      </c>
    </row>
    <row r="6" spans="1:3">
      <c r="A6" s="4" t="s">
        <v>493</v>
      </c>
    </row>
    <row r="7" spans="1:3">
      <c r="A7" s="3" t="s">
        <v>489</v>
      </c>
    </row>
    <row r="8" spans="1:3">
      <c r="A8" s="4" t="s">
        <v>494</v>
      </c>
      <c r="B8" s="4" t="s">
        <v>495</v>
      </c>
    </row>
    <row r="9" spans="1:3">
      <c r="A9" s="4" t="s">
        <v>296</v>
      </c>
      <c r="B9" s="12" t="n">
        <v>2.5</v>
      </c>
    </row>
    <row r="10" spans="1:3">
      <c r="A10" s="4" t="s">
        <v>496</v>
      </c>
    </row>
    <row r="11" spans="1:3">
      <c r="A11" s="3" t="s">
        <v>489</v>
      </c>
    </row>
    <row r="12" spans="1:3">
      <c r="A12" s="4" t="s">
        <v>494</v>
      </c>
      <c r="B12" s="4" t="s">
        <v>497</v>
      </c>
    </row>
    <row r="13" spans="1:3">
      <c r="A13" s="4" t="s">
        <v>498</v>
      </c>
    </row>
    <row r="14" spans="1:3">
      <c r="A14" s="3" t="s">
        <v>489</v>
      </c>
    </row>
    <row r="15" spans="1:3">
      <c r="A15" s="4" t="s">
        <v>296</v>
      </c>
      <c r="B15" s="12" t="n">
        <v>0.1</v>
      </c>
      <c r="C15" s="15" t="n">
        <v>2.1</v>
      </c>
    </row>
    <row r="16" spans="1:3">
      <c r="A16" s="4" t="s">
        <v>499</v>
      </c>
    </row>
    <row r="17" spans="1:3">
      <c r="A17" s="3" t="s">
        <v>489</v>
      </c>
    </row>
    <row r="18" spans="1:3">
      <c r="A18" s="4" t="s">
        <v>494</v>
      </c>
      <c r="B18" s="4" t="s">
        <v>334</v>
      </c>
    </row>
    <row r="19" spans="1:3">
      <c r="A19" s="4" t="s">
        <v>500</v>
      </c>
      <c r="B19" s="4" t="s">
        <v>501</v>
      </c>
    </row>
    <row r="20" spans="1:3">
      <c r="A20" s="4" t="s">
        <v>502</v>
      </c>
    </row>
    <row r="21" spans="1:3">
      <c r="A21" s="3" t="s">
        <v>489</v>
      </c>
    </row>
    <row r="22" spans="1:3">
      <c r="A22" s="4" t="s">
        <v>503</v>
      </c>
      <c r="B22" s="12" t="n">
        <v>0.7</v>
      </c>
      <c r="C22"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43</v>
      </c>
    </row>
    <row r="2" spans="1:2">
      <c r="A2" s="3" t="s">
        <v>505</v>
      </c>
    </row>
    <row r="3" spans="1:2">
      <c r="A3" s="5" t="n">
        <v>2019</v>
      </c>
      <c r="B3" s="6" t="n">
        <v>1316</v>
      </c>
    </row>
    <row r="4" spans="1:2">
      <c r="A4" s="5" t="n">
        <v>2020</v>
      </c>
      <c r="B4" s="5" t="n">
        <v>1382</v>
      </c>
    </row>
    <row r="5" spans="1:2">
      <c r="A5" s="5" t="n">
        <v>2021</v>
      </c>
      <c r="B5" s="5" t="n">
        <v>1017</v>
      </c>
    </row>
    <row r="6" spans="1:2">
      <c r="A6" s="5" t="n">
        <v>2022</v>
      </c>
      <c r="B6" s="5" t="n">
        <v>1070</v>
      </c>
    </row>
    <row r="7" spans="1:2">
      <c r="A7" s="5" t="n">
        <v>2023</v>
      </c>
      <c r="B7" s="5" t="n">
        <v>1037</v>
      </c>
    </row>
    <row r="8" spans="1:2">
      <c r="A8" s="4" t="s">
        <v>506</v>
      </c>
      <c r="B8" s="5" t="n">
        <v>1300</v>
      </c>
    </row>
    <row r="9" spans="1:2">
      <c r="A9" s="4" t="s">
        <v>92</v>
      </c>
      <c r="B9" s="6" t="n">
        <v>71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7</v>
      </c>
      <c r="B1" s="2" t="s">
        <v>1</v>
      </c>
    </row>
    <row r="2" spans="1:6">
      <c r="B2" s="2" t="s">
        <v>443</v>
      </c>
      <c r="C2" s="2" t="s">
        <v>444</v>
      </c>
      <c r="D2" s="2" t="s">
        <v>446</v>
      </c>
      <c r="E2" s="2" t="s">
        <v>248</v>
      </c>
      <c r="F2" s="2" t="s">
        <v>444</v>
      </c>
    </row>
    <row r="3" spans="1:6">
      <c r="A3" s="3" t="s">
        <v>508</v>
      </c>
    </row>
    <row r="4" spans="1:6">
      <c r="A4" s="4" t="s">
        <v>304</v>
      </c>
      <c r="B4" s="6" t="n">
        <v>1000000</v>
      </c>
      <c r="D4" s="6" t="n">
        <v>500000</v>
      </c>
    </row>
    <row r="5" spans="1:6">
      <c r="A5" s="4" t="s">
        <v>509</v>
      </c>
    </row>
    <row r="6" spans="1:6">
      <c r="A6" s="3" t="s">
        <v>508</v>
      </c>
    </row>
    <row r="7" spans="1:6">
      <c r="A7" s="4" t="s">
        <v>510</v>
      </c>
      <c r="B7" s="5" t="n">
        <v>60000</v>
      </c>
      <c r="D7" s="5" t="n">
        <v>56000</v>
      </c>
      <c r="E7" s="6" t="n">
        <v>200000</v>
      </c>
    </row>
    <row r="8" spans="1:6">
      <c r="A8" s="4" t="s">
        <v>511</v>
      </c>
      <c r="B8" s="5" t="n">
        <v>13000</v>
      </c>
      <c r="D8" s="5" t="n">
        <v>3000</v>
      </c>
    </row>
    <row r="9" spans="1:6">
      <c r="A9" s="4" t="s">
        <v>512</v>
      </c>
    </row>
    <row r="10" spans="1:6">
      <c r="A10" s="3" t="s">
        <v>508</v>
      </c>
    </row>
    <row r="11" spans="1:6">
      <c r="A11" s="4" t="s">
        <v>511</v>
      </c>
      <c r="D11" s="5" t="n">
        <v>200000</v>
      </c>
      <c r="E11" s="5" t="n">
        <v>43000</v>
      </c>
    </row>
    <row r="12" spans="1:6">
      <c r="A12" s="4" t="s">
        <v>513</v>
      </c>
      <c r="D12" s="5" t="n">
        <v>700000</v>
      </c>
      <c r="E12" s="5" t="n">
        <v>2400000</v>
      </c>
    </row>
    <row r="13" spans="1:6">
      <c r="A13" s="4" t="s">
        <v>514</v>
      </c>
    </row>
    <row r="14" spans="1:6">
      <c r="A14" s="3" t="s">
        <v>508</v>
      </c>
    </row>
    <row r="15" spans="1:6">
      <c r="A15" s="4" t="s">
        <v>513</v>
      </c>
      <c r="D15" s="5" t="n">
        <v>40000</v>
      </c>
      <c r="E15" s="5" t="n">
        <v>1500000</v>
      </c>
    </row>
    <row r="16" spans="1:6">
      <c r="A16" s="4" t="s">
        <v>515</v>
      </c>
    </row>
    <row r="17" spans="1:6">
      <c r="A17" s="3" t="s">
        <v>508</v>
      </c>
    </row>
    <row r="18" spans="1:6">
      <c r="A18" s="4" t="s">
        <v>511</v>
      </c>
      <c r="D18" s="5" t="n">
        <v>0</v>
      </c>
      <c r="E18" s="5" t="n">
        <v>0</v>
      </c>
    </row>
    <row r="19" spans="1:6">
      <c r="A19" s="4" t="s">
        <v>516</v>
      </c>
    </row>
    <row r="20" spans="1:6">
      <c r="A20" s="3" t="s">
        <v>508</v>
      </c>
    </row>
    <row r="21" spans="1:6">
      <c r="A21" s="4" t="s">
        <v>510</v>
      </c>
      <c r="B21" s="5" t="n">
        <v>18000</v>
      </c>
      <c r="D21" s="5" t="n">
        <v>20000</v>
      </c>
      <c r="E21" s="6" t="n">
        <v>11000</v>
      </c>
    </row>
    <row r="22" spans="1:6">
      <c r="A22" s="4" t="s">
        <v>511</v>
      </c>
      <c r="B22" s="5" t="n">
        <v>0</v>
      </c>
      <c r="D22" s="5" t="n">
        <v>2000</v>
      </c>
    </row>
    <row r="23" spans="1:6">
      <c r="A23" s="4" t="s">
        <v>517</v>
      </c>
    </row>
    <row r="24" spans="1:6">
      <c r="A24" s="3" t="s">
        <v>508</v>
      </c>
    </row>
    <row r="25" spans="1:6">
      <c r="A25" s="4" t="s">
        <v>511</v>
      </c>
      <c r="B25" s="6" t="n">
        <v>46000</v>
      </c>
      <c r="D25" s="6" t="n">
        <v>32000</v>
      </c>
    </row>
    <row r="26" spans="1:6">
      <c r="A26" s="4" t="s">
        <v>518</v>
      </c>
      <c r="C26" s="13" t="n">
        <v>10000</v>
      </c>
    </row>
    <row r="27" spans="1:6">
      <c r="A27" s="4" t="s">
        <v>519</v>
      </c>
      <c r="F27" s="13" t="n">
        <v>1111</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20</v>
      </c>
      <c r="B1" s="2" t="s">
        <v>1</v>
      </c>
    </row>
    <row r="2" spans="1:4">
      <c r="B2" s="2" t="s">
        <v>32</v>
      </c>
      <c r="C2" s="2" t="s">
        <v>33</v>
      </c>
      <c r="D2" s="2" t="s">
        <v>72</v>
      </c>
    </row>
    <row r="3" spans="1:4">
      <c r="A3" s="3" t="s">
        <v>169</v>
      </c>
    </row>
    <row r="4" spans="1:4">
      <c r="A4" s="4" t="s">
        <v>521</v>
      </c>
      <c r="B4" s="6" t="n">
        <v>500000</v>
      </c>
      <c r="C4" s="6" t="n">
        <v>300000</v>
      </c>
      <c r="D4" s="6" t="n">
        <v>100000</v>
      </c>
    </row>
    <row r="5" spans="1:4">
      <c r="A5" s="4" t="s">
        <v>522</v>
      </c>
      <c r="B5" s="4" t="s">
        <v>347</v>
      </c>
    </row>
    <row r="6" spans="1:4">
      <c r="A6" s="4" t="s">
        <v>523</v>
      </c>
      <c r="B6" s="6" t="n">
        <v>0</v>
      </c>
      <c r="C6" s="6" t="n">
        <v>0</v>
      </c>
      <c r="D6"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32</v>
      </c>
      <c r="C2" s="2" t="s">
        <v>33</v>
      </c>
      <c r="D2" s="2" t="s">
        <v>72</v>
      </c>
    </row>
    <row r="3" spans="1:4">
      <c r="A3" s="3" t="s">
        <v>114</v>
      </c>
    </row>
    <row r="4" spans="1:4">
      <c r="A4" s="4" t="s">
        <v>106</v>
      </c>
      <c r="B4" s="6" t="n">
        <v>-44751</v>
      </c>
      <c r="C4" s="6" t="n">
        <v>-19727</v>
      </c>
      <c r="D4" s="6" t="n">
        <v>-12550</v>
      </c>
    </row>
    <row r="5" spans="1:4">
      <c r="A5" s="3" t="s">
        <v>115</v>
      </c>
    </row>
    <row r="6" spans="1:4">
      <c r="A6" s="4" t="s">
        <v>116</v>
      </c>
      <c r="B6" s="5" t="n">
        <v>1709</v>
      </c>
      <c r="C6" s="5" t="n">
        <v>1009</v>
      </c>
      <c r="D6" s="5" t="n">
        <v>478</v>
      </c>
    </row>
    <row r="7" spans="1:4">
      <c r="A7" s="4" t="s">
        <v>117</v>
      </c>
      <c r="B7" s="5" t="n">
        <v>8</v>
      </c>
      <c r="C7" s="5" t="n">
        <v>0</v>
      </c>
      <c r="D7" s="5" t="n">
        <v>0</v>
      </c>
    </row>
    <row r="8" spans="1:4">
      <c r="A8" s="4" t="s">
        <v>118</v>
      </c>
      <c r="B8" s="5" t="n">
        <v>6765</v>
      </c>
      <c r="C8" s="5" t="n">
        <v>3153</v>
      </c>
      <c r="D8" s="5" t="n">
        <v>2257</v>
      </c>
    </row>
    <row r="9" spans="1:4">
      <c r="A9" s="4" t="s">
        <v>119</v>
      </c>
      <c r="B9" s="5" t="n">
        <v>0</v>
      </c>
      <c r="C9" s="5" t="n">
        <v>0</v>
      </c>
      <c r="D9" s="5" t="n">
        <v>1199</v>
      </c>
    </row>
    <row r="10" spans="1:4">
      <c r="A10" s="3" t="s">
        <v>120</v>
      </c>
    </row>
    <row r="11" spans="1:4">
      <c r="A11" s="4" t="s">
        <v>36</v>
      </c>
      <c r="B11" s="5" t="n">
        <v>-7132</v>
      </c>
      <c r="C11" s="5" t="n">
        <v>-2317</v>
      </c>
      <c r="D11" s="5" t="n">
        <v>-2048</v>
      </c>
    </row>
    <row r="12" spans="1:4">
      <c r="A12" s="4" t="s">
        <v>43</v>
      </c>
      <c r="B12" s="5" t="n">
        <v>838</v>
      </c>
      <c r="C12" s="5" t="n">
        <v>434</v>
      </c>
      <c r="D12" s="5" t="n">
        <v>507</v>
      </c>
    </row>
    <row r="13" spans="1:4">
      <c r="A13" s="4" t="s">
        <v>44</v>
      </c>
      <c r="B13" s="5" t="n">
        <v>11026</v>
      </c>
      <c r="C13" s="5" t="n">
        <v>1088</v>
      </c>
      <c r="D13" s="5" t="n">
        <v>308</v>
      </c>
    </row>
    <row r="14" spans="1:4">
      <c r="A14" s="4" t="s">
        <v>121</v>
      </c>
      <c r="B14" s="5" t="n">
        <v>-31537</v>
      </c>
      <c r="C14" s="5" t="n">
        <v>-16360</v>
      </c>
      <c r="D14" s="5" t="n">
        <v>-9849</v>
      </c>
    </row>
    <row r="15" spans="1:4">
      <c r="A15" s="3" t="s">
        <v>122</v>
      </c>
    </row>
    <row r="16" spans="1:4">
      <c r="A16" s="4" t="s">
        <v>123</v>
      </c>
      <c r="B16" s="5" t="n">
        <v>-9119</v>
      </c>
      <c r="C16" s="5" t="n">
        <v>-2876</v>
      </c>
      <c r="D16" s="5" t="n">
        <v>-1855</v>
      </c>
    </row>
    <row r="17" spans="1:4">
      <c r="A17" s="4" t="s">
        <v>124</v>
      </c>
      <c r="B17" s="5" t="n">
        <v>-412</v>
      </c>
      <c r="C17" s="5" t="n">
        <v>0</v>
      </c>
      <c r="D17" s="5" t="n">
        <v>0</v>
      </c>
    </row>
    <row r="18" spans="1:4">
      <c r="A18" s="4" t="s">
        <v>125</v>
      </c>
      <c r="B18" s="5" t="n">
        <v>-9531</v>
      </c>
      <c r="C18" s="5" t="n">
        <v>-2876</v>
      </c>
      <c r="D18" s="5" t="n">
        <v>-1855</v>
      </c>
    </row>
    <row r="19" spans="1:4">
      <c r="A19" s="3" t="s">
        <v>126</v>
      </c>
    </row>
    <row r="20" spans="1:4">
      <c r="A20" s="4" t="s">
        <v>127</v>
      </c>
      <c r="B20" s="5" t="n">
        <v>156920</v>
      </c>
      <c r="C20" s="5" t="n">
        <v>127686</v>
      </c>
      <c r="D20" s="5" t="n">
        <v>32222</v>
      </c>
    </row>
    <row r="21" spans="1:4">
      <c r="A21" s="4" t="s">
        <v>128</v>
      </c>
      <c r="B21" s="5" t="n">
        <v>156920</v>
      </c>
      <c r="C21" s="5" t="n">
        <v>127686</v>
      </c>
      <c r="D21" s="5" t="n">
        <v>32222</v>
      </c>
    </row>
    <row r="22" spans="1:4">
      <c r="A22" s="4" t="s">
        <v>129</v>
      </c>
      <c r="B22" s="5" t="n">
        <v>-5833</v>
      </c>
      <c r="C22" s="5" t="n">
        <v>561</v>
      </c>
      <c r="D22" s="5" t="n">
        <v>-2662</v>
      </c>
    </row>
    <row r="23" spans="1:4">
      <c r="A23" s="4" t="s">
        <v>130</v>
      </c>
      <c r="B23" s="5" t="n">
        <v>110019</v>
      </c>
      <c r="C23" s="5" t="n">
        <v>109011</v>
      </c>
      <c r="D23" s="5" t="n">
        <v>17856</v>
      </c>
    </row>
    <row r="24" spans="1:4">
      <c r="A24" s="4" t="s">
        <v>131</v>
      </c>
      <c r="B24" s="5" t="n">
        <v>137070</v>
      </c>
      <c r="C24" s="5" t="n">
        <v>28059</v>
      </c>
      <c r="D24" s="5" t="n">
        <v>10203</v>
      </c>
    </row>
    <row r="25" spans="1:4">
      <c r="A25" s="4" t="s">
        <v>132</v>
      </c>
      <c r="B25" s="5" t="n">
        <v>247089</v>
      </c>
      <c r="C25" s="5" t="n">
        <v>137070</v>
      </c>
      <c r="D25" s="5" t="n">
        <v>28059</v>
      </c>
    </row>
    <row r="26" spans="1:4">
      <c r="A26" s="3" t="s">
        <v>133</v>
      </c>
    </row>
    <row r="27" spans="1:4">
      <c r="A27" s="4" t="s">
        <v>134</v>
      </c>
      <c r="B27" s="6" t="n">
        <v>328</v>
      </c>
      <c r="C27" s="6" t="n">
        <v>0</v>
      </c>
      <c r="D27"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3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3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3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8:28:34Z</dcterms:created>
  <dcterms:modified xmlns:dcterms="http://purl.org/dc/terms/" xmlns:xsi="http://www.w3.org/2001/XMLSchema-instance" xsi:type="dcterms:W3CDTF">2018-11-21T18:28:34Z</dcterms:modified>
</cp:coreProperties>
</file>